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Property, Plant and Equipment, " sheetId="9" state="visible" r:id="rId9"/>
    <sheet xmlns:r="http://schemas.openxmlformats.org/officeDocument/2006/relationships" name="Accrued Expenses" sheetId="10" state="visible" r:id="rId10"/>
    <sheet xmlns:r="http://schemas.openxmlformats.org/officeDocument/2006/relationships" name="Convertible Senior Notes" sheetId="11" state="visible" r:id="rId11"/>
    <sheet xmlns:r="http://schemas.openxmlformats.org/officeDocument/2006/relationships" name="Purchase of Capped Call Options" sheetId="12" state="visible" r:id="rId12"/>
    <sheet xmlns:r="http://schemas.openxmlformats.org/officeDocument/2006/relationships" name="Leases" sheetId="13" state="visible" r:id="rId13"/>
    <sheet xmlns:r="http://schemas.openxmlformats.org/officeDocument/2006/relationships" name="Equity Incentive Plans" sheetId="14" state="visible" r:id="rId14"/>
    <sheet xmlns:r="http://schemas.openxmlformats.org/officeDocument/2006/relationships" name="Net (Loss) Income Per Share Att"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net (Tables)" sheetId="24" state="visible" r:id="rId24"/>
    <sheet xmlns:r="http://schemas.openxmlformats.org/officeDocument/2006/relationships" name="Property, Plant and Equipment_2" sheetId="25" state="visible" r:id="rId25"/>
    <sheet xmlns:r="http://schemas.openxmlformats.org/officeDocument/2006/relationships" name="Accrued Expenses (Tables)"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Net (Loss) Income Per Share A_2" sheetId="29" state="visible" r:id="rId29"/>
    <sheet xmlns:r="http://schemas.openxmlformats.org/officeDocument/2006/relationships" name="Segment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ntories, net (Details)"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Accrued Expenses (Details)" sheetId="36" state="visible" r:id="rId36"/>
    <sheet xmlns:r="http://schemas.openxmlformats.org/officeDocument/2006/relationships" name="Convertible Senior Notes - Narr" sheetId="37" state="visible" r:id="rId37"/>
    <sheet xmlns:r="http://schemas.openxmlformats.org/officeDocument/2006/relationships" name="Convertible Senior Notes - Summ" sheetId="38" state="visible" r:id="rId38"/>
    <sheet xmlns:r="http://schemas.openxmlformats.org/officeDocument/2006/relationships" name="Convertible Senior Notes - Su_2" sheetId="39" state="visible" r:id="rId39"/>
    <sheet xmlns:r="http://schemas.openxmlformats.org/officeDocument/2006/relationships" name="Purchase of Capped Call Optio_2" sheetId="40" state="visible" r:id="rId40"/>
    <sheet xmlns:r="http://schemas.openxmlformats.org/officeDocument/2006/relationships" name="Leases - Narrative (Details)" sheetId="41" state="visible" r:id="rId41"/>
    <sheet xmlns:r="http://schemas.openxmlformats.org/officeDocument/2006/relationships" name="Leases - Summary of Weighted-Av" sheetId="42" state="visible" r:id="rId42"/>
    <sheet xmlns:r="http://schemas.openxmlformats.org/officeDocument/2006/relationships" name="Leases - Summary of Maturities " sheetId="43" state="visible" r:id="rId43"/>
    <sheet xmlns:r="http://schemas.openxmlformats.org/officeDocument/2006/relationships" name="Leases - Summary of Lease Costs" sheetId="44" state="visible" r:id="rId44"/>
    <sheet xmlns:r="http://schemas.openxmlformats.org/officeDocument/2006/relationships" name="Leases - Summary of Supplementa" sheetId="45" state="visible" r:id="rId45"/>
    <sheet xmlns:r="http://schemas.openxmlformats.org/officeDocument/2006/relationships" name="Leases - Summary of Supplemen_2" sheetId="46" state="visible" r:id="rId46"/>
    <sheet xmlns:r="http://schemas.openxmlformats.org/officeDocument/2006/relationships" name="Equity Incentive Plans (Details" sheetId="47" state="visible" r:id="rId47"/>
    <sheet xmlns:r="http://schemas.openxmlformats.org/officeDocument/2006/relationships" name="Net (Loss) Income Per Share A_3" sheetId="48" state="visible" r:id="rId48"/>
    <sheet xmlns:r="http://schemas.openxmlformats.org/officeDocument/2006/relationships" name="Net (Loss) Income Per Share A_4" sheetId="49" state="visible" r:id="rId49"/>
    <sheet xmlns:r="http://schemas.openxmlformats.org/officeDocument/2006/relationships" name="Net (Loss) Income Per Share A_5" sheetId="50" state="visible" r:id="rId50"/>
    <sheet xmlns:r="http://schemas.openxmlformats.org/officeDocument/2006/relationships" name="Commitments and Contingencies (" sheetId="51" state="visible" r:id="rId51"/>
    <sheet xmlns:r="http://schemas.openxmlformats.org/officeDocument/2006/relationships" name="Segments - Narrative (Details)" sheetId="52" state="visible" r:id="rId52"/>
    <sheet xmlns:r="http://schemas.openxmlformats.org/officeDocument/2006/relationships" name="Segments - Summary of Financial"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000_);(#,##0.00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9</t>
        </is>
      </c>
      <c r="C8" s="4" t="inlineStr">
        <is>
          <t xml:space="preserve"> </t>
        </is>
      </c>
    </row>
    <row r="9">
      <c r="A9" s="4" t="inlineStr">
        <is>
          <t>Entity Registrant Name</t>
        </is>
      </c>
      <c r="B9" s="4" t="inlineStr">
        <is>
          <t>FRESHP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884894</t>
        </is>
      </c>
      <c r="C11" s="4" t="inlineStr">
        <is>
          <t xml:space="preserve"> </t>
        </is>
      </c>
    </row>
    <row r="12">
      <c r="A12" s="4" t="inlineStr">
        <is>
          <t>Entity Address, Address Line One</t>
        </is>
      </c>
      <c r="B12" s="4" t="inlineStr">
        <is>
          <t>1545 US-206</t>
        </is>
      </c>
      <c r="C12" s="4" t="inlineStr">
        <is>
          <t xml:space="preserve"> </t>
        </is>
      </c>
    </row>
    <row r="13">
      <c r="A13" s="4" t="inlineStr">
        <is>
          <t>Entity Address, Address Line Two</t>
        </is>
      </c>
      <c r="B13" s="4" t="inlineStr">
        <is>
          <t>1st Floor</t>
        </is>
      </c>
      <c r="C13" s="4" t="inlineStr">
        <is>
          <t xml:space="preserve"> </t>
        </is>
      </c>
    </row>
    <row r="14">
      <c r="A14" s="4" t="inlineStr">
        <is>
          <t>Entity Address, City or Town</t>
        </is>
      </c>
      <c r="B14" s="4" t="inlineStr">
        <is>
          <t>Bedminster</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921</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520-4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R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777091</v>
      </c>
    </row>
    <row r="29">
      <c r="A29" s="4" t="inlineStr">
        <is>
          <t>Entity Central Index Key</t>
        </is>
      </c>
      <c r="B29" s="4" t="inlineStr">
        <is>
          <t>000161164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March 31, December 31, Accrued Compensation and Employee Related Costs $ 7,943 $ 34,550 Accrued Corporate and Marketing Expenses 5,917 4,166 Accrued Production Expenses 5,637 4,176 Accrued Legal Obligations 4,987 — Accrued Freight 3,716 4,358 Accrued Chiller Cost 3,276 3,468 Accrued Construction Costs 2,617 190 Accrued Customer Consideration 227 735 Accrued Interest — 3,019 Other Accrued Expenses 1,970 1,601 Accrued Expenses $ 36,290 $ 56,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 xml:space="preserve">Convertible Senior Notes: In March 2023 , we issued $402,500 aggregate principal amount of 3.0% convertible senior notes due 2028 (the “Convertible Notes”). The Convertible Notes were issued in a private offering to qualified institutional buyers pursuant to Rule 144A under the Securities Act of 1933 , as amended (the “Securities Act”). The net proceeds from the sale of the Convertible Notes were approximately $391,492 after deducting offering and issuance costs related to the Convertible Notes and before the 2023 Capped Call transactions, as described below. The Convertible Notes are our senior, unsecured obligations and accrue interest at a rate of 3.0% per annum, payable semi-annually in arrears on April 1 and October 1 of each year, beginning on October 1, 2023 . The Convertible Notes will mature on April 1, 2028 unless earlier converted, redeemed or repurchased by us. Before January 3, 2028, noteholders will have the right to convert their Convertible Notes only under the following circumstances: (1) during any calendar quarter commencing after the calendar quarter ended on June 30, 2023 ( and only during such calendar quarter), if the last reported sale price of our common stock, par value $0.001 per share (the "common stock"), for each of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consecutive business day period immediately after any 10 consecutive trading day period (the "measurement period") in which the trading price per $1,000 principal amount of notes, as determined following a request by a holder or holders of the Convertible Notes in the manner described in the indenture pursuant to which the Convertible Notes were issued and are governed (the “Indenture”), for each trading day of the measurement period, was less than 98% of the product of the last reported sale price of our common stock and the conversion rate on each such trading day; (3) if we call any or all of the Convertible Notes for redemption, but only with respect to the convertible notes called (or deemed called) for redemption; or (4) upon the occurrence of specified corporate events (e.g., a fundamental change or the making of certain distributions). On or after January 3, 2028, until the close of business on the second scheduled trading day immediately preceding the maturity date, a holder may convert its Convertible Notes at any time, regardless of the foregoing circumstances. As of December 31, 2024 noteholders had the right to early convert under the 130% early conversion feature, with such conversion right exercisable only during the subsequent quarter. No early conversions occurred as of March 31, 2025 or since inception. As of March 31, 2025, noteholders no longer have the right to early convert under the 130% early conversion feature. We will settle conversions by paying or delivering, as applicable, cash, shares of our common stock or a combination of cash and shares of our common stock, at our election. The initial conversion rate for the Convertible Notes is 14.3516 shares of common stock per $1,000 principal amount of Notes, which represents an initial conversion price of approximately $69.68 per share of common stock. The conversion rate and conversion price are subject to customary adjustments upon the occurrence of certain events. In addition, in connection with a make-whole fundamental change (as defined in the Indenture), which shall include, among other things the Company's delivery of a notice of redemption, the Company will, in certain circumstances, increase the conversion rate for a holder who elects to convert its notes in connection with such a corporate event or redemption, as the case may be. We may not redeem the Convertible Notes prior to April 3, 2026. We may redeem for cash all or any portion of the Convertible Notes, at our option, on or after April 3, 2026 and on or before the 40 th scheduled trading day immediately preceding the maturity date, if the last reported sale price of our common stock has been at least 130% of the conversion price then in effect for each of at least 20 trading days (whether or not consecutive) during the 30 consecutive trading day period (including the last trading day of such period) ending on, and including, the trading day immediately preceding the date on which we send the notice of redemption, at a redemption price equal to 100% of the principal amount of the Convertible Notes to be redeemed, plus accrued and unpaid interest to, but excluding, the redemption date. However, we may not redeem less than all of the outstanding Convertible Notes unless at least $100.0 million aggregate principal amount of Convertible Notes are outstanding and not called for redemption as of the time we send the related redemption notice.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additional interest, if any, to, but excluding, the fundamental change repurchase date. The effective interest rate for the Convertible Notes is 3.59%. Transaction costs of $11,008 attributable to the issuance of the Convertible Notes were recorded as a direct deduction from the related debt liability in the Consolidated Balance Sheet and are amortized to interest expense over the term of the Convertible Notes using the effective interest method. The Company measures the fair value of its Convertible Notes for disclosure purposes. The fair value is based on observable market prices for this debt, which is traded in less active markets and is therefore classified as a Level 2 fair value measurement. The following table discloses the carrying value and fair value of the Company's Convertible Notes as of March 31, 2025 : As of March 31, 2025 Carrying Value (1) Fair Value 3.00% Convertible Senior Notes Maturing April 1, 2028 395,698 589,019 Total 395,698 589,019 (1) The carrying amounts presented are net of unamortized debt issuance costs of $6,802 as of March 31, 2025 . Lender fees that were paid upfront to the lenders and debt issuance fees paid to third parties are recorded as a discount to the carrying amount of debt and are being amortized to interest expense over the life of the debt. The total interest expense for the three months ended March 31, 2025 and 2024 recognized related to the Convertible Notes consists of the following: Three Months Ended 2025 2024 Contractual interest expense 3,019 3,019 Amortization of issuance costs 535 514 Total 3,554 3,533 As of March 31, 2025 and 2024, the interest expense incurred to date was paid in full, with $0 of accrued interest expense as of the quarter end. Of the $3,019 of interest expense incurred during the three months ended March 31, 2025 and 2024, respectively, approximately $635 and $1,045 of interest expense, respectively, was capitalized to construction in progress, as the proceeds from the sale of the Convertible Notes are being used to fund construction on the Company's manufacturing facility expansion in Ennis, Texas. As of March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rchase of Capped Call Option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Purchase of Capped Call Options</t>
        </is>
      </c>
      <c r="B4" s="4" t="inlineStr">
        <is>
          <t>Purchase of Capped Call Options: In connection with the pricing of the Convertible Notes issued in March 2023 , we used $66,211 of the net proceeds from the Convertible Notes to enter into privately negotiated capped call transactions (collectively, the “Capped Call Transactions”) with certain financial institutions. The Capped Call Transactions are generally expected to reduce potential dilution to holders of our common stock upon any conversion of the Convertible Notes and/or offset any cash payments we are required to make in excess of the principal amount of the Convertible Notes upon conversion of the Convertible Notes in the event that the market price per share of our common stock is greater than the strike price of the Capped Call Transactions, with such reduction and/or offset subject to a cap. The Capped Call Transactions have an initial cap price of approximately $120.23 per share, which represents a premium of 120% over the last reported sale price of our common stock of $54.65 per share on March 15, 2023 , and is subject to certain adjustments under the terms of the Capped Call Transactions. Collectively, the Capped Call Transactions cover, initially, the number of shares of our common stock underlying the Convertible Notes, subject to anti-dilution adjustments substantially similar to those applicable to the Convertible Notes. The Capped Call Transactions are accounted for as freestanding derivatives and recorded at the initial fair value in additional paid-in-capital in the Consolidated Balance Sheet with no recorded subsequent change to fair value as long as they meet the criteria for equity classification. As of March 31, 2025 , the instrument continued to qualify for equity 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various noncancelable operating lease agreements for office and warehouse space with original remaining lease terms of two years to nine years, some of which include an option to extend the lease term for up to four years. Because the Company is not reasonably certain to exercise the renewal options on these lease arrangements, the options are not considered in determining the lease term and associated potential option payments are excluded from lease payments. The Company’s leases generally do not include termination options for either party to the lease or restrictive financial or other covenants. We also have finance lease agreements for manufacturing equipment and land with initial terms of ten years and twenty years, with options to extend the lease terms by the corresponding number of years, which the Company is not reasonably certain to exercise. The manufacturing equipment agreement does not include termination options for either party to the lease or restrictive financial or other covenants. The land agreement contains termination options that are not wholly within the control of the Company, and therefore, are not considered as part of the term of the lease. Weighted-average remaining lease term (in years) and discount rate related to operating and finance leases were as follows: Operating Leases Finance Lease Weighted-average remaining lease term 2.27 10.74 Weighted-average discount rate 7.3 % 8.6 % As most of our leases do not provide an implicit rate, we use our incremental borrowing rate based on the information available at the commencement date to determine the present value of lease payments. Maturities of lease liabilities under noncancelable operating leases and finance leases as of March 31, 2025 were as follows: As of March 31, 2025 Operating Leases Finance Lease 2025 (a) $ 1,158 $ 3,166 2026 1,575 4,791 2027 778 4,810 2028 — 4,831 2029 and beyond — 32,232 Total lease payments $ 3,511 $ 49,830 Less: Imputed interest (293) (18,264) Present value of lease liabilities $ 3,218 $ 31,566 (a) Excluding the three months ended March 31, 2025. A summary of lease costs for the three months ended March 31, 2025 and 2024 were as follows: Three Months Ended 2025 2024 Operating Lease: Lease cost Cost of goods sold and selling, general and administrative $ 373 $ 438 Finance Lease: Amortization of right of use asset Cost of goods sold $ 712 $ 676 Interest on lease liabilities Interest expense $ 542 $ 553 Variable lease cost (b) Inventory/Cost of goods sold (b) $ 5,282 $ 3,361 (b) Variable lease cost primarily consists of the procurement and manufacturing costs capitalized to inventory. For the three months ended March 31, 2025 and 2024, $5,282 and $3,361, respectively, of variable lease cost were capitalized to inventory and will be captured as part of cost of goods sold as the inventory turns. Supplemental balance sheet information related to leases as of March 31, 2025 and December 31, 2024 are as follows: As of March 31, 2025 As of December 31, 2024 Assets: Operating leases Operating lease right of use assets $ 3,057 $ 3,366 Finance lease, net Property, plant and equipment, net 30,731 24,206 Total lease assets $ 33,788 $ 27,572 Liabilities: Current: Operating lease liabilities Current operating lease liabilities $ 1,355 $ 1,322 Finance lease liabilities Current finance lease liabilities 2,166 2,120 Non-current: Operating lease liabilities Long term operating lease liabilities 1,863 2,213 Finance lease liabilities Long term finance lease liabilities 29,400 23,273 Total lease liabilities $ 34,784 $ 28,928 Supplemental cash flow information and non-cash activity relating to operating and finance leases are as follows: Three Months Ended Operating cash flow information: 2025 2024 Cash paid for amounts included in the measurement of operating lease liabilities $ 380 $ 454 Cash paid for amounts included in the measurement of finance lease liabilities (i.e. interest) $ 542 $ 553 Finance cash flow information: Cash paid for amounts included in the measurement of finance lease liabilities (i.e. principal payment) $ 513 $ 502 </t>
        </is>
      </c>
    </row>
    <row r="5">
      <c r="A5" s="4" t="inlineStr">
        <is>
          <t>Leases</t>
        </is>
      </c>
      <c r="B5" s="4" t="inlineStr">
        <is>
          <t xml:space="preserve">Leases We have various noncancelable operating lease agreements for office and warehouse space with original remaining lease terms of two years to nine years, some of which include an option to extend the lease term for up to four years. Because the Company is not reasonably certain to exercise the renewal options on these lease arrangements, the options are not considered in determining the lease term and associated potential option payments are excluded from lease payments. The Company’s leases generally do not include termination options for either party to the lease or restrictive financial or other covenants. We also have finance lease agreements for manufacturing equipment and land with initial terms of ten years and twenty years, with options to extend the lease terms by the corresponding number of years, which the Company is not reasonably certain to exercise. The manufacturing equipment agreement does not include termination options for either party to the lease or restrictive financial or other covenants. The land agreement contains termination options that are not wholly within the control of the Company, and therefore, are not considered as part of the term of the lease. Weighted-average remaining lease term (in years) and discount rate related to operating and finance leases were as follows: Operating Leases Finance Lease Weighted-average remaining lease term 2.27 10.74 Weighted-average discount rate 7.3 % 8.6 % As most of our leases do not provide an implicit rate, we use our incremental borrowing rate based on the information available at the commencement date to determine the present value of lease payments. Maturities of lease liabilities under noncancelable operating leases and finance leases as of March 31, 2025 were as follows: As of March 31, 2025 Operating Leases Finance Lease 2025 (a) $ 1,158 $ 3,166 2026 1,575 4,791 2027 778 4,810 2028 — 4,831 2029 and beyond — 32,232 Total lease payments $ 3,511 $ 49,830 Less: Imputed interest (293) (18,264) Present value of lease liabilities $ 3,218 $ 31,566 (a) Excluding the three months ended March 31, 2025. A summary of lease costs for the three months ended March 31, 2025 and 2024 were as follows: Three Months Ended 2025 2024 Operating Lease: Lease cost Cost of goods sold and selling, general and administrative $ 373 $ 438 Finance Lease: Amortization of right of use asset Cost of goods sold $ 712 $ 676 Interest on lease liabilities Interest expense $ 542 $ 553 Variable lease cost (b) Inventory/Cost of goods sold (b) $ 5,282 $ 3,361 (b) Variable lease cost primarily consists of the procurement and manufacturing costs capitalized to inventory. For the three months ended March 31, 2025 and 2024, $5,282 and $3,361, respectively, of variable lease cost were capitalized to inventory and will be captured as part of cost of goods sold as the inventory turns. Supplemental balance sheet information related to leases as of March 31, 2025 and December 31, 2024 are as follows: As of March 31, 2025 As of December 31, 2024 Assets: Operating leases Operating lease right of use assets $ 3,057 $ 3,366 Finance lease, net Property, plant and equipment, net 30,731 24,206 Total lease assets $ 33,788 $ 27,572 Liabilities: Current: Operating lease liabilities Current operating lease liabilities $ 1,355 $ 1,322 Finance lease liabilities Current finance lease liabilities 2,166 2,120 Non-current: Operating lease liabilities Long term operating lease liabilities 1,863 2,213 Finance lease liabilities Long term finance lease liabilities 29,400 23,273 Total lease liabilities $ 34,784 $ 28,928 Supplemental cash flow information and non-cash activity relating to operating and finance leases are as follows: Three Months Ended Operating cash flow information: 2025 2024 Cash paid for amounts included in the measurement of operating lease liabilities $ 380 $ 454 Cash paid for amounts included in the measurement of finance lease liabilities (i.e. interest) $ 542 $ 553 Finance cash flow information: Cash paid for amounts included in the measurement of finance lease liabilities (i.e. principal payment) $ 513 $ 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3 Months Ended</t>
        </is>
      </c>
    </row>
    <row r="2">
      <c r="B2" s="2" t="inlineStr">
        <is>
          <t>Mar. 31, 2025</t>
        </is>
      </c>
    </row>
    <row r="3">
      <c r="A3" s="3" t="inlineStr">
        <is>
          <t>Equity [Abstract]</t>
        </is>
      </c>
      <c r="B3" s="4" t="inlineStr">
        <is>
          <t xml:space="preserve"> </t>
        </is>
      </c>
    </row>
    <row r="4">
      <c r="A4" s="4" t="inlineStr">
        <is>
          <t>Equity Incentive Plans</t>
        </is>
      </c>
      <c r="B4" s="4" t="inlineStr">
        <is>
          <t>Equity Incentive Plans (in thousands, except share data) : Total compensation cost for share-based payments recognized for the three months ended March 31, 2025 totaled $8,816, of which $1,283 was recorded to cost of goods sold with the remainder recorded to selling, general and administrative expense. Total compensation cost for share-based payments recognized for the three months ended March 31, 2024 totaled $5,005, of which $1,405 was recorded to cost of goods sold with the remainder recorded to selling, general and administrative expense. The share-based compensation cost includes an adjustment related to the reassessment of the probability of achieving performance conditions related to certain outstanding share-based awards. During the three months ended March 31, 2025 , no service based and performance based stock options were granted and 4,338 stock options were exercised. During the three months ended March 31, 2025 , 128,820 service based restricted stock units were granted at a weighted average grant-date fair market value of $89.33. During the three months ended March 31, 2025 , 67,632 restricted stock units vested. During the three months ended March 31, 2025, 40,314 units of performance based and total shareholder return ("TSR") based restricted stock units were granted, which will vest at the end of the 3 year performance period; however, the number of shares delivered will vary based upon the attained level of performance and may range from 0 to 2.5 times the number of target units awarded. The TSR units were granted at a weighted average grant-date fair market value of $87.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 Attributable to Common Stockholders</t>
        </is>
      </c>
      <c r="B4" s="4" t="inlineStr">
        <is>
          <t>Net (Loss) Income Per Share Attributable to Common Stockholders: Basic net (loss) income per share of common stock is calculated by dividing net (loss) income attributable to common stockholders by the weighted-average number of shares of common stock outstanding for the period. Diluted net (loss) income per share of common stock is computed by giving effect to all potentially dilutive securities. For purpose of determining diluted earnings per common share, the treasury stock method is used for stock options, warrants, and RSUs, and the if-converted method is used for convertible instruments such as convertible debt as prescribed in ASC Topic 260 ("ASC 260") . In conjunction with the issuance of the $402.5 million Convertible Notes in March 2023 , the Company used $66.2 million of the proceeds to purchase capped call instruments. In accordance with ASC 260 , antidilutive contracts, such as purchased put options and purchased call options are excluded from the computation of diluted net (loss) income per share. Accordingly, any potential impact resulting from capped call transactions is excluded from our computation of diluted net (loss) income per share. For the three months ended March 31, 2025 and 2024, diluted net (loss) income per share attributable to common stockholders is shown below. For the three months ended March 31, 2025, diluted net loss per common share is the same as basic net loss per common share, due to the fact that potentially dilutive securities would have an antidilutive effect as the Company incurred a net loss in that period. Three Months Ended March 31, 2025 2024 Net (Loss) Income Attributable to Common Stockholders $ (12,697) $ 18,602 Weighted Average Common Shares Outstanding, Basic 48,733 48,320 Service Period Stock Options — 679 Restricted Stock Units — 214 Performance Stock Options — 836 Weighted Average Common Shares Outstanding, Diluted 48,733 50,049 Basic Net (Loss) Income per Share $ (0.26) $ 0.38 Diluted Net (Loss) Income per Share $ (0.26) $ 0.37 The potentially dilutive securities excluded from the determination of diluted net (loss) income per share, as their effect is antidilutive, are as follows (in thousands): Three Months Ended 2025 2024 Service Period Stock Options 567 — Restricted Stock Units 271 — Performance Stock Options 765 — Convertible Notes 5,776 5,776 Total 7,379 5,7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Concentrations: Concentration of Credit Risk —The Company maintains its cash balances in financial institutions that are insured by the Federal Deposit Insurance Corporation (“FDIC”) up to $250 each. At times, such balances may be in excess of the FDIC insurance lim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In August 2023, we entered into a lease arrangement for a to-be constructed office space, which will contribute right of use assets and lease liabilities upon lease commencement, which is currently anticipated to occur by the end of the second quarter of 2025. As of March 31, 2025, the future commitments related to this arrangement are not determinable as they are variable in nature. The Company’s executives are participants in the Freshpet Key Executive Severance Plan requiring the Company to pay severance in the event of certain terminations as detailed therein. Legal Obligations - We are currently involved in various claims and legal actions that arise in the ordinary course of our business. None of these claims or proceedings, most of which are covered by insurance, are expected to have a material adverse effect on our business, financial condition, results of operations or cash flows. However, a significant increase in the number of these claims or an increase in amounts owing under successful claims could materially and adversely affect our business, financial condition, results of operations or cash flows. On April 8, 2022 , Phillips Feed Service, Inc., d/b/a Phillips Feed And Pet Supply ("Phillips") filed a complaint against the Company in U.S. District Court for the Eastern District of Pennsylvania (Allentown Division) (the "EDPA") for damages allegedly sustained as a result of the termination of the Company's distribution arrangement with Phillips, a former distributor of Freshpet products. Phillips asserts a claim for breach of contract, and seeks monetary damages in excess of $8,300 based on a claimed "termination payment" under a 2018 "Letter Of Intent" and additional damages based on a claim for improper notice of termination. Phillips also claims a right of setoff with respect to monies owed by Phillips to the Company. On July 5, 2022 , the Company answered the complaint disputing the claimed damages, assertions of breach of contract, and the right of offset. In addition, the Company counterclaimed breach of contract for amounts owed to Freshpet earned while Phillips served as an authorized distributor of Freshpet product. As of December 31, 2022 , due to the claims and counterclaims between the parties, the Company reclassified the amounts due from Phillips of $8,971 to other noncurrent assets. Discovery in this action has closed. A hearing was held on December 4, 2024 with respect to Phillips’ Motion for Partial Summary Judgment ("MSJ") and the Company's Response in Opposition thereto. On March 14, 2025, the EDPA partially granted the MSJ as to Phillips’ breach of contract claim, finding that Phillips is entitled to a “termination payment” in the amount of $4,987 (which the Company has accrued as of March 31, 2025), but denied the MSJ as to Phillips’ claim for a right of offset against the accounts receivable owed by Phillips to the Company. The court has set a trial date of September 22, 2025 on the remaining issues. Based on information currently available and advice of counsel, we do not believe that the outcome of this matter is likely to have a material adverse effect on our business, financial condition, results of operations or liquidity. However, in the event of unexpected further developments, it is possible that the ultimate resolution of this matter, if unfavorable, may be materially adverse to our business, financial condition, results of operations or liquidity. Legal costs such as outside counsel fees and expenses are charged to selling, general and administrative expenses in the period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operates in one consolidated operating and reportable segment: the manufacturing, marketing and distribution of fresh dog food, cat food, and dog treats (collectively, "fresh pet food products"). The Company's chief operating decision maker ("CODM"), who is the Company's Chief Executive Officer, reviews financial information on a consolidated basis for purposes of allocating resources and evaluating financial performance. The segment derives revenues from the sale of fresh pet food products to retailers, through direct sales and distributor arrangements. Revenue from transactions with external customers for each of our fresh pet food products would be impracticable to disclose and management, including the CODM, does not view its business by product line. Although the CODM does not review such information on a regular basis, refer to Note 1 — Summary of Significant Accounting Policies for information about the Company's net sales by class of retailer. The CODM measures performance for the segment primarily based on net (loss) income. The CODM uses net (loss) income to evaluate operating performance and the execution of capacity expansion plans to drive greater capital efficiency. The measure of segment assets is reported as total assets on the Consolidated Balance Sheet and total capital expenditures for additions to long-lived assets were $26,491 and $46,473, for the three months ended March 31, 2025 and 2024, respectively. Financial information, including segment revenue, significant segment expenses, and profit or loss for the three months ended March 31, 2025 and 2024 is presented in the table below: Three Months Ended March 31, 2025 2024 Net sales $ 263,249 $ 223,849 Input costs (a) (77,087) (69,824) Quality costs (b) (5,879) (6,363) Logistics costs (c) (15,386) (14,341) Media costs (d) (39,791) (32,090) Plant costs and other costs of goods sold (e) (59,326) (45,510) Other segment selling, general and administrative items (f) (45,890) (24,985) Depreciation and amortization (21,827) (15,902) Share-based compensation (8,816) (6,221) Loss on disposals of equipment (744) (150) Interest and other income 2,393 3,335 Interest expense (3,459) (3,060) Gain on equity investment — 9,918 Income tax expense (134) (54) Consolidated net income (loss) $ (12,697) $ 18,602 (a) Input costs include expenses related to the procurement of raw materials and packaging materials used in the production of finished goods. (b) Quality costs include expenses related to quality control processes in place over the production of our dog and cat food products. This includes high pressure processing costs, which is a food preservation method that uses high pressure and cold water to inactivate pathogens and extend shelf life. (c) Logistics costs include expenses related to the transportation of finished goods from production facilities to our customers and certain warehousing costs. (d) Media costs include expenses related to advertising through media outlets. (e) Plant costs and other cost of goods sold items include plant employee costs and administrative expenses directly related to the cost of goods sold. (f) Other segment selling, general and administrative items include employee costs, chiller expenses, and other administrative sell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The Company evaluates events that have occurred after the balance sheet date but before the financial statements are issued for recognition o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3732</v>
      </c>
      <c r="C3" s="6" t="n">
        <v>268633</v>
      </c>
    </row>
    <row r="4">
      <c r="A4" s="4" t="inlineStr">
        <is>
          <t>Accounts receivable, net of allowance for doubtful accounts</t>
        </is>
      </c>
      <c r="B4" s="5" t="n">
        <v>62654</v>
      </c>
      <c r="C4" s="5" t="n">
        <v>68419</v>
      </c>
    </row>
    <row r="5">
      <c r="A5" s="4" t="inlineStr">
        <is>
          <t>Inventories, net</t>
        </is>
      </c>
      <c r="B5" s="5" t="n">
        <v>82017</v>
      </c>
      <c r="C5" s="5" t="n">
        <v>80794</v>
      </c>
    </row>
    <row r="6">
      <c r="A6" s="4" t="inlineStr">
        <is>
          <t>Prepaid expenses</t>
        </is>
      </c>
      <c r="B6" s="5" t="n">
        <v>13922</v>
      </c>
      <c r="C6" s="5" t="n">
        <v>16026</v>
      </c>
    </row>
    <row r="7">
      <c r="A7" s="4" t="inlineStr">
        <is>
          <t>Other current assets</t>
        </is>
      </c>
      <c r="B7" s="5" t="n">
        <v>3067</v>
      </c>
      <c r="C7" s="5" t="n">
        <v>3126</v>
      </c>
    </row>
    <row r="8">
      <c r="A8" s="4" t="inlineStr">
        <is>
          <t>Total Current Assets</t>
        </is>
      </c>
      <c r="B8" s="5" t="n">
        <v>405392</v>
      </c>
      <c r="C8" s="5" t="n">
        <v>436998</v>
      </c>
    </row>
    <row r="9">
      <c r="A9" s="4" t="inlineStr">
        <is>
          <t>Property, plant and equipment, net</t>
        </is>
      </c>
      <c r="B9" s="5" t="n">
        <v>1082203</v>
      </c>
      <c r="C9" s="5" t="n">
        <v>1065869</v>
      </c>
    </row>
    <row r="10">
      <c r="A10" s="4" t="inlineStr">
        <is>
          <t>Deposits on equipment</t>
        </is>
      </c>
      <c r="B10" s="5" t="n">
        <v>433</v>
      </c>
      <c r="C10" s="5" t="n">
        <v>1047</v>
      </c>
    </row>
    <row r="11">
      <c r="A11" s="4" t="inlineStr">
        <is>
          <t>Operating lease right of use assets</t>
        </is>
      </c>
      <c r="B11" s="5" t="n">
        <v>3057</v>
      </c>
      <c r="C11" s="5" t="n">
        <v>3366</v>
      </c>
    </row>
    <row r="12">
      <c r="A12" s="4" t="inlineStr">
        <is>
          <t>Long term investment in equity securities</t>
        </is>
      </c>
      <c r="B12" s="5" t="n">
        <v>33446</v>
      </c>
      <c r="C12" s="5" t="n">
        <v>33446</v>
      </c>
    </row>
    <row r="13">
      <c r="A13" s="4" t="inlineStr">
        <is>
          <t>Other assets</t>
        </is>
      </c>
      <c r="B13" s="5" t="n">
        <v>34493</v>
      </c>
      <c r="C13" s="5" t="n">
        <v>34152</v>
      </c>
    </row>
    <row r="14">
      <c r="A14" s="4" t="inlineStr">
        <is>
          <t>Total Assets</t>
        </is>
      </c>
      <c r="B14" s="5" t="n">
        <v>1559024</v>
      </c>
      <c r="C14" s="5" t="n">
        <v>1574878</v>
      </c>
    </row>
    <row r="15">
      <c r="A15" s="3" t="inlineStr">
        <is>
          <t>CURRENT LIABILITIES:</t>
        </is>
      </c>
      <c r="B15" s="4" t="inlineStr">
        <is>
          <t xml:space="preserve"> </t>
        </is>
      </c>
      <c r="C15" s="4" t="inlineStr">
        <is>
          <t xml:space="preserve"> </t>
        </is>
      </c>
    </row>
    <row r="16">
      <c r="A16" s="4" t="inlineStr">
        <is>
          <t>Accounts payable</t>
        </is>
      </c>
      <c r="B16" s="5" t="n">
        <v>42763</v>
      </c>
      <c r="C16" s="5" t="n">
        <v>39164</v>
      </c>
    </row>
    <row r="17">
      <c r="A17" s="4" t="inlineStr">
        <is>
          <t>Accrued Expenses</t>
        </is>
      </c>
      <c r="B17" s="5" t="n">
        <v>36290</v>
      </c>
      <c r="C17" s="5" t="n">
        <v>56263</v>
      </c>
    </row>
    <row r="18">
      <c r="A18" s="4" t="inlineStr">
        <is>
          <t>Current operating lease liabilities</t>
        </is>
      </c>
      <c r="B18" s="5" t="n">
        <v>1355</v>
      </c>
      <c r="C18" s="5" t="n">
        <v>1322</v>
      </c>
    </row>
    <row r="19">
      <c r="A19" s="4" t="inlineStr">
        <is>
          <t>Current finance lease liabilities</t>
        </is>
      </c>
      <c r="B19" s="5" t="n">
        <v>2166</v>
      </c>
      <c r="C19" s="5" t="n">
        <v>2120</v>
      </c>
    </row>
    <row r="20">
      <c r="A20" s="4" t="inlineStr">
        <is>
          <t>Total Current Liabilities</t>
        </is>
      </c>
      <c r="B20" s="5" t="n">
        <v>82574</v>
      </c>
      <c r="C20" s="5" t="n">
        <v>98869</v>
      </c>
    </row>
    <row r="21">
      <c r="A21" s="4" t="inlineStr">
        <is>
          <t>Convertible senior notes</t>
        </is>
      </c>
      <c r="B21" s="5" t="n">
        <v>395698</v>
      </c>
      <c r="C21" s="5" t="n">
        <v>395163</v>
      </c>
    </row>
    <row r="22">
      <c r="A22" s="4" t="inlineStr">
        <is>
          <t>Long term operating lease liabilities</t>
        </is>
      </c>
      <c r="B22" s="5" t="n">
        <v>1863</v>
      </c>
      <c r="C22" s="5" t="n">
        <v>2213</v>
      </c>
    </row>
    <row r="23">
      <c r="A23" s="4" t="inlineStr">
        <is>
          <t>Long term finance lease liabilities</t>
        </is>
      </c>
      <c r="B23" s="5" t="n">
        <v>29400</v>
      </c>
      <c r="C23" s="5" t="n">
        <v>23273</v>
      </c>
    </row>
    <row r="24">
      <c r="A24" s="4" t="inlineStr">
        <is>
          <t>Total Liabilities</t>
        </is>
      </c>
      <c r="B24" s="5" t="n">
        <v>509535</v>
      </c>
      <c r="C24" s="5" t="n">
        <v>519518</v>
      </c>
    </row>
    <row r="25">
      <c r="A25" s="4" t="inlineStr">
        <is>
          <t>Commitments and contingencies</t>
        </is>
      </c>
      <c r="B25" s="5" t="n">
        <v>0</v>
      </c>
      <c r="C25" s="5" t="n">
        <v>0</v>
      </c>
    </row>
    <row r="26">
      <c r="A26" s="3" t="inlineStr">
        <is>
          <t>STOCKHOLDERS' EQUITY:</t>
        </is>
      </c>
      <c r="B26" s="4" t="inlineStr">
        <is>
          <t xml:space="preserve"> </t>
        </is>
      </c>
      <c r="C26" s="4" t="inlineStr">
        <is>
          <t xml:space="preserve"> </t>
        </is>
      </c>
    </row>
    <row r="27">
      <c r="A27" s="4" t="inlineStr">
        <is>
          <t>Common stock — voting, $0.001 par value, 200,000 shares authorized, 48,788 issued and 48,774 outstanding on March 31, 2025, and 48,716 issued and 48,702 outstanding on December 31, 2024</t>
        </is>
      </c>
      <c r="B27" s="5" t="n">
        <v>49</v>
      </c>
      <c r="C27" s="5" t="n">
        <v>49</v>
      </c>
    </row>
    <row r="28">
      <c r="A28" s="4" t="inlineStr">
        <is>
          <t>Additional paid-in capital</t>
        </is>
      </c>
      <c r="B28" s="5" t="n">
        <v>1344775</v>
      </c>
      <c r="C28" s="5" t="n">
        <v>1338160</v>
      </c>
    </row>
    <row r="29">
      <c r="A29" s="4" t="inlineStr">
        <is>
          <t>Accumulated deficit</t>
        </is>
      </c>
      <c r="B29" s="5" t="n">
        <v>-294503</v>
      </c>
      <c r="C29" s="5" t="n">
        <v>-281806</v>
      </c>
    </row>
    <row r="30">
      <c r="A30" s="4" t="inlineStr">
        <is>
          <t>Accumulated other comprehensive loss</t>
        </is>
      </c>
      <c r="B30" s="5" t="n">
        <v>-576</v>
      </c>
      <c r="C30" s="5" t="n">
        <v>-787</v>
      </c>
    </row>
    <row r="31">
      <c r="A31" s="4" t="inlineStr">
        <is>
          <t>Treasury stock, at cost — 14 shares on March 31, 2025 and on December 31, 2024</t>
        </is>
      </c>
      <c r="B31" s="5" t="n">
        <v>-256</v>
      </c>
      <c r="C31" s="5" t="n">
        <v>-256</v>
      </c>
    </row>
    <row r="32">
      <c r="A32" s="4" t="inlineStr">
        <is>
          <t>Total Stockholders' Equity</t>
        </is>
      </c>
      <c r="B32" s="5" t="n">
        <v>1049489</v>
      </c>
      <c r="C32" s="5" t="n">
        <v>1055360</v>
      </c>
    </row>
    <row r="33">
      <c r="A33" s="4" t="inlineStr">
        <is>
          <t>Total Liabilities and Stockholders' Equity</t>
        </is>
      </c>
      <c r="B33" s="6" t="n">
        <v>1559024</v>
      </c>
      <c r="C33" s="6" t="n">
        <v>1574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12697</v>
      </c>
      <c r="C4" s="6" t="n">
        <v>1860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t>
        </is>
      </c>
      <c r="B4" s="4" t="inlineStr">
        <is>
          <t>Freshpet, Inc. (hereafter referred to as “Freshpet”, the “Company”, “we,” "us" or “our”), a Delaware corporation, manufactures and markets natural fresh meals and treats for dogs and cats. The Company’s products are distributed throughout the United States, Canada and other international markets, into major retail classes including Grocery, Mass, International, Digital, Pet Specialty, and Club.</t>
        </is>
      </c>
    </row>
    <row r="5">
      <c r="A5" s="4" t="inlineStr">
        <is>
          <t>Basis of Presentation</t>
        </is>
      </c>
      <c r="B5" s="4" t="inlineStr">
        <is>
          <t>The accompanying unaudited condensed consolidated financial statements have been prepared in accordance with accounting principles generally accepted in the U.S. (“U.S. GAAP”). The unaudited condensed consolidated financial statements include the accounts of the Company as well as the Company’s wholly-owned subsidiaries.The interim unaudited condensed consolidated financial statements have been prepared on the same basis as the annual audited consolidated financial statements and in accordance with the rules and regulations of the United States Securities and Exchange Commission (the “SEC”). In the opinion of management, the interim unaudited financial statements reflect all adjustments, which include only normal recurring adjustments, necessary for the fair presentation of the Company’s financial position as of March 31, 2025, the results of its operations and changes to stockholders’ equity for the three months ended March 31, 2025 and 2024, and its cash flows for the three months ended March 31, 2025 and 2024. The results for the three months ended March 31, 2025, are not necessarily indicative of results to be expected for the year ending December 31, 2025, or any other interim periods, or any future year or period. All amounts included herein have been rounded except where otherwise stated. As figures are rounded, numbers presented throughout this document may not add up precisely to the totals we provide and percentages may not precisely reflect the absolute figures. These unaudited condensed consolidated financial statements should be read in conjunction with the audited consolidated financial statements and accompanying notes in Item 8 of Part II, “Financial Statements and Supplementary Data,” of our Annual Report on Form 10-K for the year ended December 31, 2024.</t>
        </is>
      </c>
    </row>
    <row r="6">
      <c r="A6" s="4" t="inlineStr">
        <is>
          <t>Consolidation</t>
        </is>
      </c>
      <c r="B6" s="4" t="inlineStr">
        <is>
          <t>All intercompany accounts and transactions have been eliminated in consolidation.</t>
        </is>
      </c>
    </row>
    <row r="7">
      <c r="A7" s="4" t="inlineStr">
        <is>
          <t>Estimates and Uncertainties</t>
        </is>
      </c>
      <c r="B7" s="4" t="inlineStr">
        <is>
          <t>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trade incentives, share-based compensation and useful lives for long-lived assets. Actual results, as determined at a later date, could differ from those estimates.</t>
        </is>
      </c>
    </row>
    <row r="8">
      <c r="A8" s="4" t="inlineStr">
        <is>
          <t>Segments</t>
        </is>
      </c>
      <c r="B8" s="4" t="inlineStr">
        <is>
          <t>The Company has one operating and reportable segment, as the Company's chief operating decision maker, who is the Company's Chief Executive Officer, reviews financial information on a consolidated basis for purposes of allocating resources and evaluating financial performance.</t>
        </is>
      </c>
    </row>
    <row r="9">
      <c r="A9" s="4" t="inlineStr">
        <is>
          <t>Investment in Unconsolidated Company</t>
        </is>
      </c>
      <c r="B9" s="4" t="inlineStr">
        <is>
          <t>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quarter lag based on the most recently available financial statements. Through 2022 , we invested a total of $31,200 in a privately held company that operates in our industry, with no additional investments thereafter. The Company concluded that it is not the primary beneficiary as it does not have the power to direct activities that most significantly impact economic performance. Prior to March 30, 2023 , the Company accounted for the investment under the equity method of accounting based on its ability to exercise significant influence, based on its representation on and the makeup of the investee's Board of Directors. On March 30, 2023 , the Company no longer had representation on the investee's Board of Directors, and therefore determined that significant influence had been lost as of that date. As such, as of March 30, 2023 , the Company stopped accounting for the investment as an equity method investment and began to account for the investment under Accounting Standards Codification (ASC) Topic 321 ("ASC 321"), Investments - Equity Securities . As of March 31, 2025, the Company's ability to exercise significant influence continues to be restricted as it no longer has, or the ability to obtain, board representation and it has no means of participation in any decision making processes as the privately held investee's Board of Directors is closely held. Because the investee is a privately held company, there is not a means to obtain a readily determinable fair value of the entity. The Company follows ASC 321 using the measurement alternative to measure investments in investees that do not have readily determinable fair value and over which the Company does not have significant influence. Under ASC 321, the initial carrying value of the investment is equal to the previous carrying amount of the investment under the equity method. The carrying amount of the investment is subsequently adjusted for any impairment or adjustments resulting from observable price changes in orderly transactions for identical or similar investments of the same issuer, if any. Dividends and distributions, if any, from the investee would be recognized in the period in which they are received and recorded in other income on the consolidated statement of operations. The Company performs a qualitative assessment of whether the investment is impaired at each reporting date. If a qualitative assessment indicates that the investment is impaired, the Company estimates the investment’s fair value in accordance with the principles of ASC Topic 820 (“ASC 820 ” ), Fair Value Measurements and Disclosures.</t>
        </is>
      </c>
    </row>
    <row r="10">
      <c r="A10" s="4" t="inlineStr">
        <is>
          <t>March 2023 Issuance of $402.5 million of 3.00% Convertible Senior Notes (the "Convertible Notes")</t>
        </is>
      </c>
      <c r="B10" s="4" t="inlineStr">
        <is>
          <t>In conjunction with the issuance of the $402.5 million Convertible Notes in March 2023 , the Company evaluated the debt instrument and its embedded features to determine if the contract or the embedded components of the contract qualified as a derivative that would be required to be separately accounted for in accordance with the relevant accounting literature. The Company accounts for the Convertible Notes as a single liability measured at amortized cost. The Company uses the effective interest rate method to amortize the debt issuance costs to interest expense over the respective term of the Convertible Notes.</t>
        </is>
      </c>
    </row>
    <row r="11">
      <c r="A11" s="4" t="inlineStr">
        <is>
          <t>Leases</t>
        </is>
      </c>
      <c r="B11" s="4" t="inlineStr">
        <is>
          <t xml:space="preserve">The Company is a lessee in noncancelable (1) operating leases, and (2) finance leases, which it accounts for in accordance with ASC Topic 842, Leases . The Company determines if an arrangement is or contains a lease at contract inception. The Company recognizes a right of use asset and a lease liability at the lease commencement date. For both operating and finance leases, the right of use asset is initially measured at cost, which comprises the initial amount of the lease liability adjusted for lease payments made at or before the lease commencement date, plus any initial direct costs incurred less any lease incentives received; and the lease liability is initially measured at the present value of the unpaid lease payments at the lease commencement date.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have to pay on a collateralized basis to borrow an amount equal to the lease payments under similar terms in a similar economic environment. Right of use assets for the operating and finance leases are periodically reviewed for impairment losses. The Company uses the long-lived assets impairment guidance in ASC Subtopic 360-10, Property, Plant, and Equipment - Overall , to determine whether a right of use asset is impaired, and if so, the amount of the impairment loss to recognize. No such loss was recognized as of March 31, 2025. The Company monitors for events or changes in circumstances that require a reassessment of its leases. When a reassessment results in the remeasurement of a lease liability, a corresponding adjustment is made to the carrying amount of the corresponding right of use asset. </t>
        </is>
      </c>
    </row>
    <row r="12">
      <c r="A12" s="4" t="inlineStr">
        <is>
          <t>Income Taxes</t>
        </is>
      </c>
      <c r="B12" s="4" t="inlineStr">
        <is>
          <t>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s for the years in which those temporary differences are expected to be recovered or settled. A valuation allowance is appropriate when management believes it is more likely than not (a probability level of more than 50%) that the deferred tax asset will not be realized. This evaluation utilizes the framework contained in ASC Topic 740, Income Taxes, pursuant to which management analyzed all positive and negative evidence available at the balance sheet date to determine whether all or some portion of the deferred tax assets will not be realized. At December 31, 2024, the Company determined that a full valuation of its net deferred tax assets and liabilities is appropriate. The Company will continue to monitor the realizability of its net deferred tax assets in the future and determine the necessity or changes to such valuation allowance based on future positive and negative evidence. Currently, we maintain a full valuation allowance against our deferred tax assets as the evidence supporting the maintenance of a full valuation allowance outweighs the evidence supporting any release.</t>
        </is>
      </c>
    </row>
    <row r="13">
      <c r="A13" s="4" t="inlineStr">
        <is>
          <t>Share-based compensation</t>
        </is>
      </c>
      <c r="B13" s="4" t="inlineStr">
        <is>
          <t>The Company recognizes share-based compensation based on the value of the portion of share-based payment awards that is ultimately expected to vest during the period. The Company estimates grant date fair value of its options using the Black-Scholes Merton option-pricing model. Service and performance based restricted stock units are measured based on the fair market value of the underlying stock on the dates of the grants whereas market based restricted stock units, such as total shareholder return awards, are measured using the Monte-Carlo simulation. Share awards are amortized under the straight-line method over the requisite service period of the entire award. The Company accounts for forfeitures as they occur.</t>
        </is>
      </c>
    </row>
    <row r="14">
      <c r="A14" s="4" t="inlineStr">
        <is>
          <t>Cash Equivalents</t>
        </is>
      </c>
      <c r="B14" s="4" t="inlineStr">
        <is>
          <t>The Company holds treasury bills with original maturities when purchased of less than three months, within cash and cash equivalents, carried at amortized cost on the Consolidated Balance Sheet. Treasury bills have been classified as held-to-maturity as we have the ability and intent to hold them to maturity.</t>
        </is>
      </c>
    </row>
    <row r="15">
      <c r="A15" s="4" t="inlineStr">
        <is>
          <t>Trade Accounts Receivable</t>
        </is>
      </c>
      <c r="B15" s="4" t="inlineStr">
        <is>
          <t xml:space="preserve">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t>
        </is>
      </c>
    </row>
    <row r="16">
      <c r="A16" s="4" t="inlineStr">
        <is>
          <t>Implementation Costs of Cloud Computing Arrangement</t>
        </is>
      </c>
      <c r="B16" s="4" t="inlineStr">
        <is>
          <t>As of March 31, 2025 and December 31, 2024 , the Company's deferred implementation costs of systems associated with cloud computing arrangements, which are reflected within prepaid and other assets, were $9,201 and $8,965, respectively. The cost will be recognized over the term of the agreements .</t>
        </is>
      </c>
    </row>
    <row r="17">
      <c r="A17" s="4" t="inlineStr">
        <is>
          <t>Fair Value of Financial Instruments</t>
        </is>
      </c>
      <c r="B17" s="4" t="inlineStr">
        <is>
          <t>ASC 820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fair valued each reporting period but instead measured at amortized cost. The fair value of these assets is based on quoted market prices for the same or similar securities within less active markets, which the Company determined to be Level 2 inputs. As of March 31, 2025 , the fair value of these treasury bills approximates their carrying value due to the short-term nature of these instruments.</t>
        </is>
      </c>
    </row>
    <row r="18">
      <c r="A18" s="4" t="inlineStr">
        <is>
          <t>Net Sales</t>
        </is>
      </c>
      <c r="B18" s="4" t="inlineStr">
        <is>
          <t>The pet specialty and club class of retailers service a specific consumer through specialized offerings, which include value focused and or premium products. In contrast, grocery, mass, international and digital offer a wide variety of products.</t>
        </is>
      </c>
    </row>
    <row r="19">
      <c r="A19" s="4" t="inlineStr">
        <is>
          <t>Recently Issued Accounting Pronouncements</t>
        </is>
      </c>
      <c r="B19" s="4" t="inlineStr">
        <is>
          <t>In December 2023, the FASB issued ASU 2023-09, Improvements to Income Tax Disclosures , which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Additionally, this ASU requires companies to disclose the total amount of income taxes paid during the period. This guidance will be effective for the Company for the annual report for the fiscal year ending December 31, 2025, with early adoption permitted. The guidance is required to be applied on a prospective basis with the option to apply retrospectively to all prior periods presented in the financial statements. The Company is currently evaluating the provisions of this guidance and its effect on its future consolidated financial statements. In November 2024, the FASB issued ASU 2024-03, Income Statement - Reporting Comprehensive Income - Expense Disaggregation Disclosures (Subtopic 220-40): Disaggregation of Income Statement Expenses , which requires disclosures related to the specific types of expenses included within the expense captions presented on the face of the income statement as well as disclosures about selling expenses. This guidance will be effective for the Company for the annual report for the fiscal year ending December 31, 2027 and subsequent interim periods, with early adoption permitted. The guidance is required to be applied on a retrospective basis for all prior periods presented in the financial statements. The Company is currently evaluating the provisions of this guidance and its effect on its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Net Sales by Class of Retailer</t>
        </is>
      </c>
      <c r="B4" s="4" t="inlineStr">
        <is>
          <t xml:space="preserve">Information about the Company’s net sales by class of retailer is as follows: Three Months Ended 2025 2024 Grocery, Mass, International and Digital $ 215,156 $ 184,429 Pet Specialty and Club 48,093 39,420 Net Sales $ 263,249 $ 223,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 Net</t>
        </is>
      </c>
      <c r="B4" s="4" t="inlineStr">
        <is>
          <t xml:space="preserve">March 31, December 31, Raw Materials and Work in Process $ 17,861 $ 16,289 Packaging Components Material 6,688 7,296 Finished Goods 57,468 57,209 Inventories, net $ 82,017 $ 80,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 net</t>
        </is>
      </c>
      <c r="B4" s="4" t="inlineStr">
        <is>
          <t xml:space="preserve">March 31, December 31, Refrigeration Equipment $ 201,699 $ 193,249 Machinery and Equipment 333,298 279,093 Building, Land and Improvements 719,186 712,209 Furniture and Office Equipment 15,213 13,570 Leasehold Improvements 12 12 Construction in Progress 60,811 104,526 Finance Lease Right of Use Asset 35,714 28,478 1,365,933 1,331,137 Less: Accumulated Depreciation and Amortization (283,730) (265,268) Property, Plant and Equipment, net $ 1,082,203 $ 1,065,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 March 31, December 31, Accrued Compensation and Employee Related Costs $ 7,943 $ 34,550 Accrued Corporate and Marketing Expenses 5,917 4,166 Accrued Production Expenses 5,637 4,176 Accrued Legal Obligations 4,987 — Accrued Freight 3,716 4,358 Accrued Chiller Cost 3,276 3,468 Accrued Construction Costs 2,617 190 Accrued Customer Consideration 227 735 Accrued Interest — 3,019 Other Accrued Expenses 1,970 1,601 Accrued Expenses $ 36,290 $ 56,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ummary of Carrying Value and Fair Value of Convertible Notes and Interest Expense</t>
        </is>
      </c>
      <c r="B4" s="4" t="inlineStr">
        <is>
          <t xml:space="preserve">The following table discloses the carrying value and fair value of the Company's Convertible Notes as of March 31, 2025 : As of March 31, 2025 Carrying Value (1) Fair Value 3.00% Convertible Senior Notes Maturing April 1, 2028 395,698 589,019 Total 395,698 589,019 (1) The carrying amounts presented are net of unamortized debt issuance costs of $6,802 as of March 31, 2025 . 2025 and 2024 recognized related to the Convertible Notes consists of the following: Three Months Ended 2025 2024 Contractual interest expense 3,019 3,019 Amortization of issuance costs 535 514 Total 3,554 3,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Weighted-Average Remaining Lease Term and Discount Rate and Lease, Cost</t>
        </is>
      </c>
      <c r="B4" s="4" t="inlineStr">
        <is>
          <t>Weighted-average remaining lease term (in years) and discount rate related to operating and finance leases were as follows: Operating Leases Finance Lease Weighted-average remaining lease term 2.27 10.74 Weighted-average discount rate 7.3 % 8.6 % A summary of lease costs for the three months ended March 31, 2025 and 2024 were as follows: Three Months Ended 2025 2024 Operating Lease: Lease cost Cost of goods sold and selling, general and administrative $ 373 $ 438 Finance Lease: Amortization of right of use asset Cost of goods sold $ 712 $ 676 Interest on lease liabilities Interest expense $ 542 $ 553 Variable lease cost (b) Inventory/Cost of goods sold (b) $ 5,282 $ 3,361 (b) Variable lease cost primarily consists of the procurement and manufacturing costs capitalized to inventory. For the three months ended March 31, 2025 and 2024, $5,282 and $3,361, respectively, of variable lease cost were capitalized to inventory and will be captured as part of cost of goods sold as the inventory turns.</t>
        </is>
      </c>
    </row>
    <row r="5">
      <c r="A5" s="4" t="inlineStr">
        <is>
          <t>Summary of Maturities of Operating Lease Liabilities</t>
        </is>
      </c>
      <c r="B5" s="4" t="inlineStr">
        <is>
          <t>Maturities of lease liabilities under noncancelable operating leases and finance leases as of March 31, 2025 were as follows: As of March 31, 2025 Operating Leases Finance Lease 2025 (a) $ 1,158 $ 3,166 2026 1,575 4,791 2027 778 4,810 2028 — 4,831 2029 and beyond — 32,232 Total lease payments $ 3,511 $ 49,830 Less: Imputed interest (293) (18,264) Present value of lease liabilities $ 3,218 $ 31,566 (a) Excluding the three months ended March 31, 2025.</t>
        </is>
      </c>
    </row>
    <row r="6">
      <c r="A6" s="4" t="inlineStr">
        <is>
          <t>Summary of Maturities of Finance Lease Liabilities</t>
        </is>
      </c>
      <c r="B6" s="4" t="inlineStr">
        <is>
          <t>Maturities of lease liabilities under noncancelable operating leases and finance leases as of March 31, 2025 were as follows: As of March 31, 2025 Operating Leases Finance Lease 2025 (a) $ 1,158 $ 3,166 2026 1,575 4,791 2027 778 4,810 2028 — 4,831 2029 and beyond — 32,232 Total lease payments $ 3,511 $ 49,830 Less: Imputed interest (293) (18,264) Present value of lease liabilities $ 3,218 $ 31,566 (a) Excluding the three months ended March 31, 2025.</t>
        </is>
      </c>
    </row>
    <row r="7">
      <c r="A7" s="4" t="inlineStr">
        <is>
          <t>Summary of Supplemental Balance Sheet Information</t>
        </is>
      </c>
      <c r="B7" s="4" t="inlineStr">
        <is>
          <t xml:space="preserve">Supplemental balance sheet information related to leases as of March 31, 2025 and December 31, 2024 are as follows: As of March 31, 2025 As of December 31, 2024 Assets: Operating leases Operating lease right of use assets $ 3,057 $ 3,366 Finance lease, net Property, plant and equipment, net 30,731 24,206 Total lease assets $ 33,788 $ 27,572 Liabilities: Current: Operating lease liabilities Current operating lease liabilities $ 1,355 $ 1,322 Finance lease liabilities Current finance lease liabilities 2,166 2,120 Non-current: Operating lease liabilities Long term operating lease liabilities 1,863 2,213 Finance lease liabilities Long term finance lease liabilities 29,400 23,273 Total lease liabilities $ 34,784 $ 28,928 </t>
        </is>
      </c>
    </row>
    <row r="8">
      <c r="A8" s="4" t="inlineStr">
        <is>
          <t>Summary of Supplemental Cash Flow Information</t>
        </is>
      </c>
      <c r="B8" s="4" t="inlineStr">
        <is>
          <t xml:space="preserve">Supplemental cash flow information and non-cash activity relating to operating and finance leases are as follows: Three Months Ended Operating cash flow information: 2025 2024 Cash paid for amounts included in the measurement of operating lease liabilities $ 380 $ 454 Cash paid for amounts included in the measurement of finance lease liabilities (i.e. interest) $ 542 $ 553 Finance cash flow information: Cash paid for amounts included in the measurement of finance lease liabilities (i.e. principal payment) $ 513 $ 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ummary of Net Income Per Share, Basic and Diluted</t>
        </is>
      </c>
      <c r="B4" s="4" t="inlineStr">
        <is>
          <t xml:space="preserve">For the three months ended March 31, 2025 and 2024, diluted net (loss) income per share attributable to common stockholders is shown below. For the three months ended March 31, 2025, diluted net loss per common share is the same as basic net loss per common share, due to the fact that potentially dilutive securities would have an antidilutive effect as the Company incurred a net loss in that period. Three Months Ended March 31, 2025 2024 Net (Loss) Income Attributable to Common Stockholders $ (12,697) $ 18,602 Weighted Average Common Shares Outstanding, Basic 48,733 48,320 Service Period Stock Options — 679 Restricted Stock Units — 214 Performance Stock Options — 836 Weighted Average Common Shares Outstanding, Diluted 48,733 50,049 Basic Net (Loss) Income per Share $ (0.26) $ 0.38 Diluted Net (Loss) Income per Share $ (0.26) $ 0.37 </t>
        </is>
      </c>
    </row>
    <row r="5">
      <c r="A5" s="4" t="inlineStr">
        <is>
          <t>Summary of Antidilutive Securities Excluded from Computation of Earnings Per Share</t>
        </is>
      </c>
      <c r="B5" s="4" t="inlineStr">
        <is>
          <t>The potentially dilutive securities excluded from the determination of diluted net (loss) income per share, as their effect is antidilutive, are as follows (in thousands): Three Months Ended 2025 2024 Service Period Stock Options 567 — Restricted Stock Units 271 — Performance Stock Options 765 — Convertible Notes 5,776 5,776 Total 7,379 5,7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200000</v>
      </c>
      <c r="C4" s="5" t="n">
        <v>200000</v>
      </c>
    </row>
    <row r="5">
      <c r="A5" s="4" t="inlineStr">
        <is>
          <t>Common stock, issued (in shares)</t>
        </is>
      </c>
      <c r="B5" s="5" t="n">
        <v>48788</v>
      </c>
      <c r="C5" s="5" t="n">
        <v>48716</v>
      </c>
    </row>
    <row r="6">
      <c r="A6" s="4" t="inlineStr">
        <is>
          <t>Common stock, outstanding (in shares)</t>
        </is>
      </c>
      <c r="B6" s="5" t="n">
        <v>48774</v>
      </c>
      <c r="C6" s="5" t="n">
        <v>48702</v>
      </c>
    </row>
    <row r="7">
      <c r="A7" s="4" t="inlineStr">
        <is>
          <t>Treasury stock (in shares)</t>
        </is>
      </c>
      <c r="B7" s="5" t="n">
        <v>14</v>
      </c>
      <c r="C7"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t>
        </is>
      </c>
      <c r="B4" s="4" t="inlineStr">
        <is>
          <t>Financial information, including segment revenue, significant segment expenses, and profit or loss for the three months ended March 31, 2025 and 2024 is presented in the table below: Three Months Ended March 31, 2025 2024 Net sales $ 263,249 $ 223,849 Input costs (a) (77,087) (69,824) Quality costs (b) (5,879) (6,363) Logistics costs (c) (15,386) (14,341) Media costs (d) (39,791) (32,090) Plant costs and other costs of goods sold (e) (59,326) (45,510) Other segment selling, general and administrative items (f) (45,890) (24,985) Depreciation and amortization (21,827) (15,902) Share-based compensation (8,816) (6,221) Loss on disposals of equipment (744) (150) Interest and other income 2,393 3,335 Interest expense (3,459) (3,060) Gain on equity investment — 9,918 Income tax expense (134) (54) Consolidated net income (loss) $ (12,697) $ 18,602 (a) Input costs include expenses related to the procurement of raw materials and packaging materials used in the production of finished goods. (b) Quality costs include expenses related to quality control processes in place over the production of our dog and cat food products. This includes high pressure processing costs, which is a food preservation method that uses high pressure and cold water to inactivate pathogens and extend shelf life. (c) Logistics costs include expenses related to the transportation of finished goods from production facilities to our customers and certain warehousing costs. (d) Media costs include expenses related to advertising through media outlets. (e) Plant costs and other cost of goods sold items include plant employee costs and administrative expenses directly related to the cost of goods sold. (f) Other segment selling, general and administrative items include employee costs, chiller expenses, and other administrative sell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Narrative (Details) $ in Thousands</t>
        </is>
      </c>
      <c r="B1" s="2" t="inlineStr">
        <is>
          <t>3 Months Ended</t>
        </is>
      </c>
      <c r="D1" s="2" t="inlineStr">
        <is>
          <t>12 Months Ended</t>
        </is>
      </c>
    </row>
    <row r="2">
      <c r="B2" s="2" t="inlineStr">
        <is>
          <t>Mar. 31, 2025 USD ($) segment</t>
        </is>
      </c>
      <c r="C2" s="2" t="inlineStr">
        <is>
          <t>Mar. 31, 2024 USD ($)</t>
        </is>
      </c>
      <c r="D2" s="2" t="inlineStr">
        <is>
          <t>Dec. 31, 2024 USD ($)</t>
        </is>
      </c>
      <c r="E2" s="2" t="inlineStr">
        <is>
          <t>Dec. 31, 2023 USD ($)</t>
        </is>
      </c>
      <c r="F2" s="2" t="inlineStr">
        <is>
          <t>Mar. 31, 2023 USD ($)</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amount of equity investment</t>
        </is>
      </c>
      <c r="B6" s="4" t="inlineStr">
        <is>
          <t xml:space="preserve"> </t>
        </is>
      </c>
      <c r="C6" s="6" t="n">
        <v>33446</v>
      </c>
      <c r="D6" s="4" t="inlineStr">
        <is>
          <t xml:space="preserve"> </t>
        </is>
      </c>
      <c r="E6" s="6" t="n">
        <v>23528</v>
      </c>
      <c r="F6" s="4" t="inlineStr">
        <is>
          <t xml:space="preserve"> </t>
        </is>
      </c>
      <c r="G6" s="4" t="inlineStr">
        <is>
          <t xml:space="preserve"> </t>
        </is>
      </c>
    </row>
    <row r="7">
      <c r="A7" s="4" t="inlineStr">
        <is>
          <t>Gain on equity investment</t>
        </is>
      </c>
      <c r="B7" s="6" t="n">
        <v>0</v>
      </c>
      <c r="C7" s="5" t="n">
        <v>9918</v>
      </c>
      <c r="D7" s="6" t="n">
        <v>9918</v>
      </c>
      <c r="E7" s="4" t="inlineStr">
        <is>
          <t xml:space="preserve"> </t>
        </is>
      </c>
      <c r="F7" s="4" t="inlineStr">
        <is>
          <t xml:space="preserve"> </t>
        </is>
      </c>
      <c r="G7" s="4" t="inlineStr">
        <is>
          <t xml:space="preserve"> </t>
        </is>
      </c>
    </row>
    <row r="8">
      <c r="A8" s="4" t="inlineStr">
        <is>
          <t>Treasury bills</t>
        </is>
      </c>
      <c r="B8" s="5" t="n">
        <v>243732</v>
      </c>
      <c r="C8" s="4" t="inlineStr">
        <is>
          <t xml:space="preserve"> </t>
        </is>
      </c>
      <c r="D8" s="5" t="n">
        <v>268633</v>
      </c>
      <c r="E8" s="4" t="inlineStr">
        <is>
          <t xml:space="preserve"> </t>
        </is>
      </c>
      <c r="F8" s="4" t="inlineStr">
        <is>
          <t xml:space="preserve"> </t>
        </is>
      </c>
      <c r="G8" s="4" t="inlineStr">
        <is>
          <t xml:space="preserve"> </t>
        </is>
      </c>
    </row>
    <row r="9">
      <c r="A9" s="4" t="inlineStr">
        <is>
          <t>Provision for loss on accounts receivable</t>
        </is>
      </c>
      <c r="B9" s="5" t="n">
        <v>11452</v>
      </c>
      <c r="C9" s="6" t="n">
        <v>4</v>
      </c>
      <c r="D9" s="4" t="inlineStr">
        <is>
          <t xml:space="preserve"> </t>
        </is>
      </c>
      <c r="E9" s="4" t="inlineStr">
        <is>
          <t xml:space="preserve"> </t>
        </is>
      </c>
      <c r="F9" s="4" t="inlineStr">
        <is>
          <t xml:space="preserve"> </t>
        </is>
      </c>
      <c r="G9" s="4" t="inlineStr">
        <is>
          <t xml:space="preserve"> </t>
        </is>
      </c>
    </row>
    <row r="10">
      <c r="A10" s="4" t="inlineStr">
        <is>
          <t>Deferred implementation costs</t>
        </is>
      </c>
      <c r="B10" s="5" t="n">
        <v>9201</v>
      </c>
      <c r="C10" s="4" t="inlineStr">
        <is>
          <t xml:space="preserve"> </t>
        </is>
      </c>
      <c r="D10" s="5" t="n">
        <v>8965</v>
      </c>
      <c r="E10" s="4" t="inlineStr">
        <is>
          <t xml:space="preserve"> </t>
        </is>
      </c>
      <c r="F10" s="4" t="inlineStr">
        <is>
          <t xml:space="preserve"> </t>
        </is>
      </c>
      <c r="G10" s="4" t="inlineStr">
        <is>
          <t xml:space="preserve"> </t>
        </is>
      </c>
    </row>
    <row r="11">
      <c r="A11" s="4" t="inlineStr">
        <is>
          <t>Accounts Receivable From One Pet Specialty Distribu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 for loss on accounts receivable</t>
        </is>
      </c>
      <c r="B13" s="5" t="n">
        <v>106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 Treasur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bills</t>
        </is>
      </c>
      <c r="B16" s="5" t="n">
        <v>99741</v>
      </c>
      <c r="C16" s="4" t="inlineStr">
        <is>
          <t xml:space="preserve"> </t>
        </is>
      </c>
      <c r="D16" s="5" t="n">
        <v>109608</v>
      </c>
      <c r="E16" s="4" t="inlineStr">
        <is>
          <t xml:space="preserve"> </t>
        </is>
      </c>
      <c r="F16" s="4" t="inlineStr">
        <is>
          <t xml:space="preserve"> </t>
        </is>
      </c>
      <c r="G16" s="4" t="inlineStr">
        <is>
          <t xml:space="preserve"> </t>
        </is>
      </c>
    </row>
    <row r="17">
      <c r="A17" s="4" t="inlineStr">
        <is>
          <t>Amortized discount</t>
        </is>
      </c>
      <c r="B17" s="6" t="n">
        <v>350</v>
      </c>
      <c r="C17" s="4" t="inlineStr">
        <is>
          <t xml:space="preserve"> </t>
        </is>
      </c>
      <c r="D17" s="6" t="n">
        <v>300</v>
      </c>
      <c r="E17" s="4" t="inlineStr">
        <is>
          <t xml:space="preserve"> </t>
        </is>
      </c>
      <c r="F17" s="4" t="inlineStr">
        <is>
          <t xml:space="preserve"> </t>
        </is>
      </c>
      <c r="G17" s="4" t="inlineStr">
        <is>
          <t xml:space="preserve"> </t>
        </is>
      </c>
    </row>
    <row r="18">
      <c r="A18" s="4" t="inlineStr">
        <is>
          <t>March 2023 Note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t>
        </is>
      </c>
      <c r="B20" s="4" t="inlineStr">
        <is>
          <t xml:space="preserve"> </t>
        </is>
      </c>
      <c r="C20" s="4" t="inlineStr">
        <is>
          <t xml:space="preserve"> </t>
        </is>
      </c>
      <c r="D20" s="4" t="inlineStr">
        <is>
          <t xml:space="preserve"> </t>
        </is>
      </c>
      <c r="E20" s="4" t="inlineStr">
        <is>
          <t xml:space="preserve"> </t>
        </is>
      </c>
      <c r="F20" s="6" t="n">
        <v>402500</v>
      </c>
      <c r="G20" s="4" t="inlineStr">
        <is>
          <t xml:space="preserve"> </t>
        </is>
      </c>
    </row>
    <row r="21">
      <c r="A21" s="4" t="inlineStr">
        <is>
          <t>Interest rate</t>
        </is>
      </c>
      <c r="B21" s="9" t="n">
        <v>0.03</v>
      </c>
      <c r="C21" s="4" t="inlineStr">
        <is>
          <t xml:space="preserve"> </t>
        </is>
      </c>
      <c r="D21" s="4" t="inlineStr">
        <is>
          <t xml:space="preserve"> </t>
        </is>
      </c>
      <c r="E21" s="4" t="inlineStr">
        <is>
          <t xml:space="preserve"> </t>
        </is>
      </c>
      <c r="F21" s="9" t="n">
        <v>0.03</v>
      </c>
      <c r="G21" s="4" t="inlineStr">
        <is>
          <t xml:space="preserve"> </t>
        </is>
      </c>
    </row>
    <row r="22">
      <c r="A22" s="4" t="inlineStr">
        <is>
          <t>Privately Held Company, Not Primary Benefic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t>
        </is>
      </c>
      <c r="B24" s="4" t="inlineStr">
        <is>
          <t xml:space="preserve"> </t>
        </is>
      </c>
      <c r="C24" s="4" t="inlineStr">
        <is>
          <t xml:space="preserve"> </t>
        </is>
      </c>
      <c r="D24" s="4" t="inlineStr">
        <is>
          <t xml:space="preserve"> </t>
        </is>
      </c>
      <c r="E24" s="4" t="inlineStr">
        <is>
          <t xml:space="preserve"> </t>
        </is>
      </c>
      <c r="F24" s="4" t="inlineStr">
        <is>
          <t xml:space="preserve"> </t>
        </is>
      </c>
      <c r="G24" s="6" t="n">
        <v>312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Net Sales by Class of Retailer (Details) - USD ($) $ in Thousands</t>
        </is>
      </c>
      <c r="B1" s="2" t="inlineStr">
        <is>
          <t>3 Months Ended</t>
        </is>
      </c>
    </row>
    <row r="2">
      <c r="B2" s="2" t="inlineStr">
        <is>
          <t>Mar. 31, 2025</t>
        </is>
      </c>
      <c r="C2" s="2" t="inlineStr">
        <is>
          <t>Mar. 31, 2024</t>
        </is>
      </c>
    </row>
    <row r="3">
      <c r="A3" s="3" t="inlineStr">
        <is>
          <t>Disaggregation of Revenue [Table]</t>
        </is>
      </c>
      <c r="B3" s="4" t="inlineStr">
        <is>
          <t xml:space="preserve"> </t>
        </is>
      </c>
      <c r="C3" s="4" t="inlineStr">
        <is>
          <t xml:space="preserve"> </t>
        </is>
      </c>
    </row>
    <row r="4">
      <c r="A4" s="4" t="inlineStr">
        <is>
          <t>Net Sales</t>
        </is>
      </c>
      <c r="B4" s="6" t="n">
        <v>263249</v>
      </c>
      <c r="C4" s="6" t="n">
        <v>223849</v>
      </c>
    </row>
    <row r="5">
      <c r="A5" s="4" t="inlineStr">
        <is>
          <t>Grocery, Mass, International and Digital</t>
        </is>
      </c>
      <c r="B5" s="4" t="inlineStr">
        <is>
          <t xml:space="preserve"> </t>
        </is>
      </c>
      <c r="C5" s="4" t="inlineStr">
        <is>
          <t xml:space="preserve"> </t>
        </is>
      </c>
    </row>
    <row r="6">
      <c r="A6" s="3" t="inlineStr">
        <is>
          <t>Disaggregation of Revenue [Table]</t>
        </is>
      </c>
      <c r="B6" s="4" t="inlineStr">
        <is>
          <t xml:space="preserve"> </t>
        </is>
      </c>
      <c r="C6" s="4" t="inlineStr">
        <is>
          <t xml:space="preserve"> </t>
        </is>
      </c>
    </row>
    <row r="7">
      <c r="A7" s="4" t="inlineStr">
        <is>
          <t>Net Sales</t>
        </is>
      </c>
      <c r="B7" s="5" t="n">
        <v>215156</v>
      </c>
      <c r="C7" s="5" t="n">
        <v>184429</v>
      </c>
    </row>
    <row r="8">
      <c r="A8" s="4" t="inlineStr">
        <is>
          <t>Pet Specialty and Club</t>
        </is>
      </c>
      <c r="B8" s="4" t="inlineStr">
        <is>
          <t xml:space="preserve"> </t>
        </is>
      </c>
      <c r="C8" s="4" t="inlineStr">
        <is>
          <t xml:space="preserve"> </t>
        </is>
      </c>
    </row>
    <row r="9">
      <c r="A9" s="3" t="inlineStr">
        <is>
          <t>Disaggregation of Revenue [Table]</t>
        </is>
      </c>
      <c r="B9" s="4" t="inlineStr">
        <is>
          <t xml:space="preserve"> </t>
        </is>
      </c>
      <c r="C9" s="4" t="inlineStr">
        <is>
          <t xml:space="preserve"> </t>
        </is>
      </c>
    </row>
    <row r="10">
      <c r="A10" s="4" t="inlineStr">
        <is>
          <t>Net Sales</t>
        </is>
      </c>
      <c r="B10" s="6" t="n">
        <v>48093</v>
      </c>
      <c r="C10" s="6" t="n">
        <v>3942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 in Process</t>
        </is>
      </c>
      <c r="B3" s="6" t="n">
        <v>17861</v>
      </c>
      <c r="C3" s="6" t="n">
        <v>16289</v>
      </c>
    </row>
    <row r="4">
      <c r="A4" s="4" t="inlineStr">
        <is>
          <t>Packaging Components Material</t>
        </is>
      </c>
      <c r="B4" s="5" t="n">
        <v>6688</v>
      </c>
      <c r="C4" s="5" t="n">
        <v>7296</v>
      </c>
    </row>
    <row r="5">
      <c r="A5" s="4" t="inlineStr">
        <is>
          <t>Finished Goods</t>
        </is>
      </c>
      <c r="B5" s="5" t="n">
        <v>57468</v>
      </c>
      <c r="C5" s="5" t="n">
        <v>57209</v>
      </c>
    </row>
    <row r="6">
      <c r="A6" s="4" t="inlineStr">
        <is>
          <t>Inventories, net</t>
        </is>
      </c>
      <c r="B6" s="6" t="n">
        <v>82017</v>
      </c>
      <c r="C6" s="6" t="n">
        <v>807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nance Lease Right of Use Asset</t>
        </is>
      </c>
      <c r="B3" s="6" t="n">
        <v>35714</v>
      </c>
      <c r="C3" s="6" t="n">
        <v>28478</v>
      </c>
    </row>
    <row r="4">
      <c r="A4" s="4" t="inlineStr">
        <is>
          <t>Property, plant, and equipment and finance lease right of use asset, gross</t>
        </is>
      </c>
      <c r="B4" s="5" t="n">
        <v>1365933</v>
      </c>
      <c r="C4" s="5" t="n">
        <v>1331137</v>
      </c>
    </row>
    <row r="5">
      <c r="A5" s="4" t="inlineStr">
        <is>
          <t>Less: Accumulated Depreciation and Amortization</t>
        </is>
      </c>
      <c r="B5" s="5" t="n">
        <v>-283730</v>
      </c>
      <c r="C5" s="5" t="n">
        <v>-265268</v>
      </c>
    </row>
    <row r="6">
      <c r="A6" s="4" t="inlineStr">
        <is>
          <t>Property, Plant and Equipment, net</t>
        </is>
      </c>
      <c r="B6" s="5" t="n">
        <v>1082203</v>
      </c>
      <c r="C6" s="5" t="n">
        <v>1065869</v>
      </c>
    </row>
    <row r="7">
      <c r="A7" s="4" t="inlineStr">
        <is>
          <t>Refrigeration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01699</v>
      </c>
      <c r="C9" s="5" t="n">
        <v>193249</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33298</v>
      </c>
      <c r="C12" s="5" t="n">
        <v>279093</v>
      </c>
    </row>
    <row r="13">
      <c r="A13" s="4" t="inlineStr">
        <is>
          <t>Building, Land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719186</v>
      </c>
      <c r="C15" s="5" t="n">
        <v>712209</v>
      </c>
    </row>
    <row r="16">
      <c r="A16" s="4" t="inlineStr">
        <is>
          <t>Furniture and 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5213</v>
      </c>
      <c r="C18" s="5" t="n">
        <v>13570</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2</v>
      </c>
      <c r="C21" s="5" t="n">
        <v>12</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60811</v>
      </c>
      <c r="C24" s="6" t="n">
        <v>1045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20918</v>
      </c>
      <c r="C4" s="6" t="n">
        <v>15806</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15864</v>
      </c>
      <c r="C7" s="6" t="n">
        <v>1135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Employee Related Costs</t>
        </is>
      </c>
      <c r="B3" s="6" t="n">
        <v>7943</v>
      </c>
      <c r="C3" s="6" t="n">
        <v>34550</v>
      </c>
    </row>
    <row r="4">
      <c r="A4" s="4" t="inlineStr">
        <is>
          <t>Accrued Corporate and Marketing Expenses</t>
        </is>
      </c>
      <c r="B4" s="5" t="n">
        <v>5917</v>
      </c>
      <c r="C4" s="5" t="n">
        <v>4166</v>
      </c>
    </row>
    <row r="5">
      <c r="A5" s="4" t="inlineStr">
        <is>
          <t>Accrued Production Expenses</t>
        </is>
      </c>
      <c r="B5" s="5" t="n">
        <v>5637</v>
      </c>
      <c r="C5" s="5" t="n">
        <v>4176</v>
      </c>
    </row>
    <row r="6">
      <c r="A6" s="4" t="inlineStr">
        <is>
          <t>Accrued Legal Obligations</t>
        </is>
      </c>
      <c r="B6" s="5" t="n">
        <v>4987</v>
      </c>
      <c r="C6" s="5" t="n">
        <v>0</v>
      </c>
    </row>
    <row r="7">
      <c r="A7" s="4" t="inlineStr">
        <is>
          <t>Accrued Freight</t>
        </is>
      </c>
      <c r="B7" s="5" t="n">
        <v>3716</v>
      </c>
      <c r="C7" s="5" t="n">
        <v>4358</v>
      </c>
    </row>
    <row r="8">
      <c r="A8" s="4" t="inlineStr">
        <is>
          <t>Accrued Chiller Cost</t>
        </is>
      </c>
      <c r="B8" s="5" t="n">
        <v>3276</v>
      </c>
      <c r="C8" s="5" t="n">
        <v>3468</v>
      </c>
    </row>
    <row r="9">
      <c r="A9" s="4" t="inlineStr">
        <is>
          <t>Accrued Construction Costs</t>
        </is>
      </c>
      <c r="B9" s="5" t="n">
        <v>2617</v>
      </c>
      <c r="C9" s="5" t="n">
        <v>190</v>
      </c>
    </row>
    <row r="10">
      <c r="A10" s="4" t="inlineStr">
        <is>
          <t>Accrued Customer Consideration</t>
        </is>
      </c>
      <c r="B10" s="5" t="n">
        <v>227</v>
      </c>
      <c r="C10" s="5" t="n">
        <v>735</v>
      </c>
    </row>
    <row r="11">
      <c r="A11" s="4" t="inlineStr">
        <is>
          <t>Accrued Interest</t>
        </is>
      </c>
      <c r="B11" s="5" t="n">
        <v>0</v>
      </c>
      <c r="C11" s="5" t="n">
        <v>3019</v>
      </c>
    </row>
    <row r="12">
      <c r="A12" s="4" t="inlineStr">
        <is>
          <t>Other Accrued Expenses</t>
        </is>
      </c>
      <c r="B12" s="5" t="n">
        <v>1970</v>
      </c>
      <c r="C12" s="5" t="n">
        <v>1601</v>
      </c>
    </row>
    <row r="13">
      <c r="A13" s="4" t="inlineStr">
        <is>
          <t>Accrued Expenses</t>
        </is>
      </c>
      <c r="B13" s="6" t="n">
        <v>36290</v>
      </c>
      <c r="C13" s="6" t="n">
        <v>562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25" customWidth="1" min="3" max="3"/>
    <col width="37" customWidth="1" min="4" max="4"/>
    <col width="33" customWidth="1" min="5" max="5"/>
    <col width="22" customWidth="1" min="6" max="6"/>
  </cols>
  <sheetData>
    <row r="1">
      <c r="A1" s="1" t="inlineStr">
        <is>
          <t>Convertible Senior Notes - Narrative (Details) $ / shares in Units, $ in Thousands</t>
        </is>
      </c>
      <c r="D1" s="2" t="inlineStr">
        <is>
          <t>1 Months Ended</t>
        </is>
      </c>
      <c r="E1" s="2" t="inlineStr">
        <is>
          <t>3 Months Ended</t>
        </is>
      </c>
    </row>
    <row r="2">
      <c r="B2" s="2" t="inlineStr">
        <is>
          <t>Mar. 31, 2025 USD ($) $ / shares</t>
        </is>
      </c>
      <c r="C2" s="2" t="inlineStr">
        <is>
          <t>Dec. 31, 2024 $ / shares</t>
        </is>
      </c>
      <c r="D2" s="2" t="inlineStr">
        <is>
          <t>Mar. 31, 2023 USD ($) day $ / shares</t>
        </is>
      </c>
      <c r="E2" s="2" t="inlineStr">
        <is>
          <t>Mar. 31, 2025 USD ($) $ / shares</t>
        </is>
      </c>
      <c r="F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1</v>
      </c>
      <c r="C4" s="7" t="n">
        <v>0.001</v>
      </c>
      <c r="D4" s="7" t="n">
        <v>0.001</v>
      </c>
      <c r="E4" s="7" t="n">
        <v>0.001</v>
      </c>
      <c r="F4" s="4" t="inlineStr">
        <is>
          <t xml:space="preserve"> </t>
        </is>
      </c>
    </row>
    <row r="5">
      <c r="A5" s="4" t="inlineStr">
        <is>
          <t>March 2023 Note |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ance</t>
        </is>
      </c>
      <c r="B7" s="4" t="inlineStr">
        <is>
          <t xml:space="preserve"> </t>
        </is>
      </c>
      <c r="C7" s="4" t="inlineStr">
        <is>
          <t xml:space="preserve"> </t>
        </is>
      </c>
      <c r="D7" s="6" t="n">
        <v>402500</v>
      </c>
      <c r="E7" s="4" t="inlineStr">
        <is>
          <t xml:space="preserve"> </t>
        </is>
      </c>
      <c r="F7" s="4" t="inlineStr">
        <is>
          <t xml:space="preserve"> </t>
        </is>
      </c>
    </row>
    <row r="8">
      <c r="A8" s="4" t="inlineStr">
        <is>
          <t>Interest rate</t>
        </is>
      </c>
      <c r="B8" s="9" t="n">
        <v>0.03</v>
      </c>
      <c r="C8" s="4" t="inlineStr">
        <is>
          <t xml:space="preserve"> </t>
        </is>
      </c>
      <c r="D8" s="9" t="n">
        <v>0.03</v>
      </c>
      <c r="E8" s="9" t="n">
        <v>0.03</v>
      </c>
      <c r="F8" s="4" t="inlineStr">
        <is>
          <t xml:space="preserve"> </t>
        </is>
      </c>
    </row>
    <row r="9">
      <c r="A9" s="4" t="inlineStr">
        <is>
          <t>Net proceeds from sale of convertible notes</t>
        </is>
      </c>
      <c r="B9" s="4" t="inlineStr">
        <is>
          <t xml:space="preserve"> </t>
        </is>
      </c>
      <c r="C9" s="4" t="inlineStr">
        <is>
          <t xml:space="preserve"> </t>
        </is>
      </c>
      <c r="D9" s="6" t="n">
        <v>391492</v>
      </c>
      <c r="E9" s="4" t="inlineStr">
        <is>
          <t xml:space="preserve"> </t>
        </is>
      </c>
      <c r="F9" s="4" t="inlineStr">
        <is>
          <t xml:space="preserve"> </t>
        </is>
      </c>
    </row>
    <row r="10">
      <c r="A10" s="4" t="inlineStr">
        <is>
          <t>Threshold trading days (in days) | day</t>
        </is>
      </c>
      <c r="B10" s="4" t="inlineStr">
        <is>
          <t xml:space="preserve"> </t>
        </is>
      </c>
      <c r="C10" s="4" t="inlineStr">
        <is>
          <t xml:space="preserve"> </t>
        </is>
      </c>
      <c r="D10" s="5" t="n">
        <v>20</v>
      </c>
      <c r="E10" s="4" t="inlineStr">
        <is>
          <t xml:space="preserve"> </t>
        </is>
      </c>
      <c r="F10" s="4" t="inlineStr">
        <is>
          <t xml:space="preserve"> </t>
        </is>
      </c>
    </row>
    <row r="11">
      <c r="A11" s="4" t="inlineStr">
        <is>
          <t>Threshold percentage of stock price trigger</t>
        </is>
      </c>
      <c r="B11" s="9" t="n">
        <v>1.3</v>
      </c>
      <c r="C11" s="9" t="n">
        <v>1.3</v>
      </c>
      <c r="D11" s="9" t="n">
        <v>1.3</v>
      </c>
      <c r="E11" s="4" t="inlineStr">
        <is>
          <t xml:space="preserve"> </t>
        </is>
      </c>
      <c r="F11" s="4" t="inlineStr">
        <is>
          <t xml:space="preserve"> </t>
        </is>
      </c>
    </row>
    <row r="12">
      <c r="A12" s="4" t="inlineStr">
        <is>
          <t>Threshold consecutive business days (in days) | day</t>
        </is>
      </c>
      <c r="B12" s="4" t="inlineStr">
        <is>
          <t xml:space="preserve"> </t>
        </is>
      </c>
      <c r="C12" s="4" t="inlineStr">
        <is>
          <t xml:space="preserve"> </t>
        </is>
      </c>
      <c r="D12" s="5" t="n">
        <v>5</v>
      </c>
      <c r="E12" s="4" t="inlineStr">
        <is>
          <t xml:space="preserve"> </t>
        </is>
      </c>
      <c r="F12" s="4" t="inlineStr">
        <is>
          <t xml:space="preserve"> </t>
        </is>
      </c>
    </row>
    <row r="13">
      <c r="A13" s="4" t="inlineStr">
        <is>
          <t>Percentage of share price and conversion rate (less than)</t>
        </is>
      </c>
      <c r="B13" s="4" t="inlineStr">
        <is>
          <t xml:space="preserve"> </t>
        </is>
      </c>
      <c r="C13" s="4" t="inlineStr">
        <is>
          <t xml:space="preserve"> </t>
        </is>
      </c>
      <c r="D13" s="9" t="n">
        <v>0.98</v>
      </c>
      <c r="E13" s="4" t="inlineStr">
        <is>
          <t xml:space="preserve"> </t>
        </is>
      </c>
      <c r="F13" s="4" t="inlineStr">
        <is>
          <t xml:space="preserve"> </t>
        </is>
      </c>
    </row>
    <row r="14">
      <c r="A14" s="4" t="inlineStr">
        <is>
          <t>Conversion ratio</t>
        </is>
      </c>
      <c r="B14" s="4" t="inlineStr">
        <is>
          <t xml:space="preserve"> </t>
        </is>
      </c>
      <c r="C14" s="4" t="inlineStr">
        <is>
          <t xml:space="preserve"> </t>
        </is>
      </c>
      <c r="D14" s="10" t="n">
        <v>0.0143516</v>
      </c>
      <c r="E14" s="4" t="inlineStr">
        <is>
          <t xml:space="preserve"> </t>
        </is>
      </c>
      <c r="F14" s="4" t="inlineStr">
        <is>
          <t xml:space="preserve"> </t>
        </is>
      </c>
    </row>
    <row r="15">
      <c r="A15" s="4" t="inlineStr">
        <is>
          <t>Conversion price (in dollars per share) | $ / shares</t>
        </is>
      </c>
      <c r="B15" s="4" t="inlineStr">
        <is>
          <t xml:space="preserve"> </t>
        </is>
      </c>
      <c r="C15" s="4" t="inlineStr">
        <is>
          <t xml:space="preserve"> </t>
        </is>
      </c>
      <c r="D15" s="8" t="n">
        <v>69.68000000000001</v>
      </c>
      <c r="E15" s="4" t="inlineStr">
        <is>
          <t xml:space="preserve"> </t>
        </is>
      </c>
      <c r="F15" s="4" t="inlineStr">
        <is>
          <t xml:space="preserve"> </t>
        </is>
      </c>
    </row>
    <row r="16">
      <c r="A16" s="4" t="inlineStr">
        <is>
          <t>Redemption, threshold trading days (in days) | day</t>
        </is>
      </c>
      <c r="B16" s="4" t="inlineStr">
        <is>
          <t xml:space="preserve"> </t>
        </is>
      </c>
      <c r="C16" s="4" t="inlineStr">
        <is>
          <t xml:space="preserve"> </t>
        </is>
      </c>
      <c r="D16" s="5" t="n">
        <v>40</v>
      </c>
      <c r="E16" s="4" t="inlineStr">
        <is>
          <t xml:space="preserve"> </t>
        </is>
      </c>
      <c r="F16" s="4" t="inlineStr">
        <is>
          <t xml:space="preserve"> </t>
        </is>
      </c>
    </row>
    <row r="17">
      <c r="A17" s="4" t="inlineStr">
        <is>
          <t>Redemption price, percentage</t>
        </is>
      </c>
      <c r="B17" s="4" t="inlineStr">
        <is>
          <t xml:space="preserve"> </t>
        </is>
      </c>
      <c r="C17" s="4" t="inlineStr">
        <is>
          <t xml:space="preserve"> </t>
        </is>
      </c>
      <c r="D17" s="9" t="n">
        <v>1</v>
      </c>
      <c r="E17" s="4" t="inlineStr">
        <is>
          <t xml:space="preserve"> </t>
        </is>
      </c>
      <c r="F17" s="4" t="inlineStr">
        <is>
          <t xml:space="preserve"> </t>
        </is>
      </c>
    </row>
    <row r="18">
      <c r="A18" s="4" t="inlineStr">
        <is>
          <t>Redemption, minimum aggregate principal outstanding</t>
        </is>
      </c>
      <c r="B18" s="4" t="inlineStr">
        <is>
          <t xml:space="preserve"> </t>
        </is>
      </c>
      <c r="C18" s="4" t="inlineStr">
        <is>
          <t xml:space="preserve"> </t>
        </is>
      </c>
      <c r="D18" s="6" t="n">
        <v>100000</v>
      </c>
      <c r="E18" s="4" t="inlineStr">
        <is>
          <t xml:space="preserve"> </t>
        </is>
      </c>
      <c r="F18" s="4" t="inlineStr">
        <is>
          <t xml:space="preserve"> </t>
        </is>
      </c>
    </row>
    <row r="19">
      <c r="A19" s="4" t="inlineStr">
        <is>
          <t>Effective interest rate</t>
        </is>
      </c>
      <c r="B19" s="4" t="inlineStr">
        <is>
          <t xml:space="preserve"> </t>
        </is>
      </c>
      <c r="C19" s="4" t="inlineStr">
        <is>
          <t xml:space="preserve"> </t>
        </is>
      </c>
      <c r="D19" s="11" t="n">
        <v>0.0359</v>
      </c>
      <c r="E19" s="4" t="inlineStr">
        <is>
          <t xml:space="preserve"> </t>
        </is>
      </c>
      <c r="F19" s="4" t="inlineStr">
        <is>
          <t xml:space="preserve"> </t>
        </is>
      </c>
    </row>
    <row r="20">
      <c r="A20" s="4" t="inlineStr">
        <is>
          <t>Transaction costs</t>
        </is>
      </c>
      <c r="B20" s="4" t="inlineStr">
        <is>
          <t xml:space="preserve"> </t>
        </is>
      </c>
      <c r="C20" s="4" t="inlineStr">
        <is>
          <t xml:space="preserve"> </t>
        </is>
      </c>
      <c r="D20" s="6" t="n">
        <v>11008</v>
      </c>
      <c r="E20" s="4" t="inlineStr">
        <is>
          <t xml:space="preserve"> </t>
        </is>
      </c>
      <c r="F20" s="4" t="inlineStr">
        <is>
          <t xml:space="preserve"> </t>
        </is>
      </c>
    </row>
    <row r="21">
      <c r="A21" s="4" t="inlineStr">
        <is>
          <t>Accrued interest expense</t>
        </is>
      </c>
      <c r="B21" s="6" t="n">
        <v>0</v>
      </c>
      <c r="C21" s="4" t="inlineStr">
        <is>
          <t xml:space="preserve"> </t>
        </is>
      </c>
      <c r="D21" s="4" t="inlineStr">
        <is>
          <t xml:space="preserve"> </t>
        </is>
      </c>
      <c r="E21" s="6" t="n">
        <v>0</v>
      </c>
      <c r="F21" s="6" t="n">
        <v>0</v>
      </c>
    </row>
    <row r="22">
      <c r="A22" s="4" t="inlineStr">
        <is>
          <t>Contractual interest expense</t>
        </is>
      </c>
      <c r="B22" s="4" t="inlineStr">
        <is>
          <t xml:space="preserve"> </t>
        </is>
      </c>
      <c r="C22" s="4" t="inlineStr">
        <is>
          <t xml:space="preserve"> </t>
        </is>
      </c>
      <c r="D22" s="4" t="inlineStr">
        <is>
          <t xml:space="preserve"> </t>
        </is>
      </c>
      <c r="E22" s="5" t="n">
        <v>3019</v>
      </c>
      <c r="F22" s="5" t="n">
        <v>3019</v>
      </c>
    </row>
    <row r="23">
      <c r="A23" s="4" t="inlineStr">
        <is>
          <t>Interest costs capitalized</t>
        </is>
      </c>
      <c r="B23" s="4" t="inlineStr">
        <is>
          <t xml:space="preserve"> </t>
        </is>
      </c>
      <c r="C23" s="4" t="inlineStr">
        <is>
          <t xml:space="preserve"> </t>
        </is>
      </c>
      <c r="D23" s="4" t="inlineStr">
        <is>
          <t xml:space="preserve"> </t>
        </is>
      </c>
      <c r="E23" s="5" t="n">
        <v>635</v>
      </c>
      <c r="F23" s="5" t="n">
        <v>1045</v>
      </c>
    </row>
    <row r="24">
      <c r="A24" s="4" t="inlineStr">
        <is>
          <t>March 2023 Note | Convertible Notes | Construction in Progress | Revision of Prior Period,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costs capitalized</t>
        </is>
      </c>
      <c r="B26" s="4" t="inlineStr">
        <is>
          <t xml:space="preserve"> </t>
        </is>
      </c>
      <c r="C26" s="4" t="inlineStr">
        <is>
          <t xml:space="preserve"> </t>
        </is>
      </c>
      <c r="D26" s="4" t="inlineStr">
        <is>
          <t xml:space="preserve"> </t>
        </is>
      </c>
      <c r="E26" s="5" t="n">
        <v>-1422</v>
      </c>
      <c r="F26" s="5" t="n">
        <v>0</v>
      </c>
    </row>
    <row r="27">
      <c r="A27" s="4" t="inlineStr">
        <is>
          <t>March 2023 Note | Convertible Notes | Assets Place In Service | Revision of Prior Period,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costs capitalized</t>
        </is>
      </c>
      <c r="B29" s="4" t="inlineStr">
        <is>
          <t xml:space="preserve"> </t>
        </is>
      </c>
      <c r="C29" s="4" t="inlineStr">
        <is>
          <t xml:space="preserve"> </t>
        </is>
      </c>
      <c r="D29" s="4" t="inlineStr">
        <is>
          <t xml:space="preserve"> </t>
        </is>
      </c>
      <c r="E29" s="6" t="n">
        <v>1422</v>
      </c>
      <c r="F29" s="6" t="n">
        <v>0</v>
      </c>
    </row>
    <row r="30">
      <c r="A30" s="4" t="inlineStr">
        <is>
          <t>March 2023 Note | Convertible Notes | Conversion Period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ecutive threshold trading days (in days) | day</t>
        </is>
      </c>
      <c r="B32" s="4" t="inlineStr">
        <is>
          <t xml:space="preserve"> </t>
        </is>
      </c>
      <c r="C32" s="4" t="inlineStr">
        <is>
          <t xml:space="preserve"> </t>
        </is>
      </c>
      <c r="D32" s="5" t="n">
        <v>30</v>
      </c>
      <c r="E32" s="4" t="inlineStr">
        <is>
          <t xml:space="preserve"> </t>
        </is>
      </c>
      <c r="F32" s="4" t="inlineStr">
        <is>
          <t xml:space="preserve"> </t>
        </is>
      </c>
    </row>
    <row r="33">
      <c r="A33" s="4" t="inlineStr">
        <is>
          <t>March 2023 Note | Convertible Notes | Conversion Period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ecutive threshold trading days (in days) | day</t>
        </is>
      </c>
      <c r="B35" s="4" t="inlineStr">
        <is>
          <t xml:space="preserve"> </t>
        </is>
      </c>
      <c r="C35" s="4" t="inlineStr">
        <is>
          <t xml:space="preserve"> </t>
        </is>
      </c>
      <c r="D35" s="5" t="n">
        <v>10</v>
      </c>
      <c r="E35" s="4" t="inlineStr">
        <is>
          <t xml:space="preserve"> </t>
        </is>
      </c>
      <c r="F35"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Carrying Value and Fair Value of Convertible Notes (Details) - March 2023 Note - Convertible Notes - USD ($) $ in Thousands</t>
        </is>
      </c>
      <c r="B1" s="2" t="inlineStr">
        <is>
          <t>Mar. 31, 2025</t>
        </is>
      </c>
      <c r="C1" s="2" t="inlineStr">
        <is>
          <t>Mar. 31, 2023</t>
        </is>
      </c>
    </row>
    <row r="2">
      <c r="A2" s="3" t="inlineStr">
        <is>
          <t>Debt Instrument [Line Items]</t>
        </is>
      </c>
      <c r="B2" s="4" t="inlineStr">
        <is>
          <t xml:space="preserve"> </t>
        </is>
      </c>
      <c r="C2" s="4" t="inlineStr">
        <is>
          <t xml:space="preserve"> </t>
        </is>
      </c>
    </row>
    <row r="3">
      <c r="A3" s="4" t="inlineStr">
        <is>
          <t>Interest rate</t>
        </is>
      </c>
      <c r="B3" s="9" t="n">
        <v>0.03</v>
      </c>
      <c r="C3" s="9" t="n">
        <v>0.03</v>
      </c>
    </row>
    <row r="4">
      <c r="A4" s="4" t="inlineStr">
        <is>
          <t>Carrying Value</t>
        </is>
      </c>
      <c r="B4" s="6" t="n">
        <v>395698</v>
      </c>
      <c r="C4" s="4" t="inlineStr">
        <is>
          <t xml:space="preserve"> </t>
        </is>
      </c>
    </row>
    <row r="5">
      <c r="A5" s="4" t="inlineStr">
        <is>
          <t>Fair Value</t>
        </is>
      </c>
      <c r="B5" s="5" t="n">
        <v>589019</v>
      </c>
      <c r="C5" s="4" t="inlineStr">
        <is>
          <t xml:space="preserve"> </t>
        </is>
      </c>
    </row>
    <row r="6">
      <c r="A6" s="4" t="inlineStr">
        <is>
          <t>Unamortized debt issuance costs</t>
        </is>
      </c>
      <c r="B6" s="6" t="n">
        <v>6802</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ummary of Interest Expense (Details) - March 2023 Note - Convertible Note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3019</v>
      </c>
      <c r="C4" s="6" t="n">
        <v>3019</v>
      </c>
    </row>
    <row r="5">
      <c r="A5" s="4" t="inlineStr">
        <is>
          <t>Amortization of issuance costs</t>
        </is>
      </c>
      <c r="B5" s="5" t="n">
        <v>535</v>
      </c>
      <c r="C5" s="5" t="n">
        <v>514</v>
      </c>
    </row>
    <row r="6">
      <c r="A6" s="4" t="inlineStr">
        <is>
          <t>Total</t>
        </is>
      </c>
      <c r="B6" s="6" t="n">
        <v>3554</v>
      </c>
      <c r="C6" s="6" t="n">
        <v>353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63249</v>
      </c>
      <c r="C4" s="6" t="n">
        <v>223849</v>
      </c>
    </row>
    <row r="5">
      <c r="A5" s="4" t="inlineStr">
        <is>
          <t>COST OF GOODS SOLD</t>
        </is>
      </c>
      <c r="B5" s="5" t="n">
        <v>159461</v>
      </c>
      <c r="C5" s="5" t="n">
        <v>135691</v>
      </c>
    </row>
    <row r="6">
      <c r="A6" s="4" t="inlineStr">
        <is>
          <t>GROSS PROFIT</t>
        </is>
      </c>
      <c r="B6" s="5" t="n">
        <v>103788</v>
      </c>
      <c r="C6" s="5" t="n">
        <v>88158</v>
      </c>
    </row>
    <row r="7">
      <c r="A7" s="4" t="inlineStr">
        <is>
          <t>SELLING, GENERAL, AND ADMINISTRATIVE EXPENSES</t>
        </is>
      </c>
      <c r="B7" s="5" t="n">
        <v>115285</v>
      </c>
      <c r="C7" s="5" t="n">
        <v>79695</v>
      </c>
    </row>
    <row r="8">
      <c r="A8" s="4" t="inlineStr">
        <is>
          <t>(LOSS) INCOME FROM OPERATIONS</t>
        </is>
      </c>
      <c r="B8" s="5" t="n">
        <v>-11497</v>
      </c>
      <c r="C8" s="5" t="n">
        <v>8463</v>
      </c>
    </row>
    <row r="9">
      <c r="A9" s="3" t="inlineStr">
        <is>
          <t>OTHER (EXPENSES) INCOME:</t>
        </is>
      </c>
      <c r="B9" s="4" t="inlineStr">
        <is>
          <t xml:space="preserve"> </t>
        </is>
      </c>
      <c r="C9" s="4" t="inlineStr">
        <is>
          <t xml:space="preserve"> </t>
        </is>
      </c>
    </row>
    <row r="10">
      <c r="A10" s="4" t="inlineStr">
        <is>
          <t>Interest and Other Income, net</t>
        </is>
      </c>
      <c r="B10" s="5" t="n">
        <v>2393</v>
      </c>
      <c r="C10" s="5" t="n">
        <v>3335</v>
      </c>
    </row>
    <row r="11">
      <c r="A11" s="4" t="inlineStr">
        <is>
          <t>Interest Expense</t>
        </is>
      </c>
      <c r="B11" s="5" t="n">
        <v>-3459</v>
      </c>
      <c r="C11" s="5" t="n">
        <v>-3060</v>
      </c>
    </row>
    <row r="12">
      <c r="A12" s="4" t="inlineStr">
        <is>
          <t>Gain on Equity Investment</t>
        </is>
      </c>
      <c r="B12" s="5" t="n">
        <v>0</v>
      </c>
      <c r="C12" s="5" t="n">
        <v>9918</v>
      </c>
    </row>
    <row r="13">
      <c r="A13" s="4" t="inlineStr">
        <is>
          <t>Other income (expenses)</t>
        </is>
      </c>
      <c r="B13" s="5" t="n">
        <v>-1066</v>
      </c>
      <c r="C13" s="5" t="n">
        <v>10193</v>
      </c>
    </row>
    <row r="14">
      <c r="A14" s="4" t="inlineStr">
        <is>
          <t>(LOSS) INCOME BEFORE INCOME TAXES</t>
        </is>
      </c>
      <c r="B14" s="5" t="n">
        <v>-12563</v>
      </c>
      <c r="C14" s="5" t="n">
        <v>18656</v>
      </c>
    </row>
    <row r="15">
      <c r="A15" s="4" t="inlineStr">
        <is>
          <t>INCOME TAX EXPENSE</t>
        </is>
      </c>
      <c r="B15" s="5" t="n">
        <v>134</v>
      </c>
      <c r="C15" s="5" t="n">
        <v>54</v>
      </c>
    </row>
    <row r="16">
      <c r="A16" s="4" t="inlineStr">
        <is>
          <t>(LOSS) INCOME ATTRIBUTABLE TO COMMON STOCKHOLDERS</t>
        </is>
      </c>
      <c r="B16" s="5" t="n">
        <v>-12697</v>
      </c>
      <c r="C16" s="5" t="n">
        <v>18602</v>
      </c>
    </row>
    <row r="17">
      <c r="A17" s="3" t="inlineStr">
        <is>
          <t>OTHER COMPREHENSIVE INCOME (LOSS):</t>
        </is>
      </c>
      <c r="B17" s="4" t="inlineStr">
        <is>
          <t xml:space="preserve"> </t>
        </is>
      </c>
      <c r="C17" s="4" t="inlineStr">
        <is>
          <t xml:space="preserve"> </t>
        </is>
      </c>
    </row>
    <row r="18">
      <c r="A18" s="4" t="inlineStr">
        <is>
          <t>Change in foreign currency translation</t>
        </is>
      </c>
      <c r="B18" s="5" t="n">
        <v>211</v>
      </c>
      <c r="C18" s="5" t="n">
        <v>-118</v>
      </c>
    </row>
    <row r="19">
      <c r="A19" s="4" t="inlineStr">
        <is>
          <t>TOTAL OTHER COMPREHENSIVE INCOME (LOSS)</t>
        </is>
      </c>
      <c r="B19" s="5" t="n">
        <v>211</v>
      </c>
      <c r="C19" s="5" t="n">
        <v>-118</v>
      </c>
    </row>
    <row r="20">
      <c r="A20" s="4" t="inlineStr">
        <is>
          <t>TOTAL COMPREHENSIVE (LOSS) INCOME</t>
        </is>
      </c>
      <c r="B20" s="6" t="n">
        <v>-12486</v>
      </c>
      <c r="C20" s="6" t="n">
        <v>18484</v>
      </c>
    </row>
    <row r="21">
      <c r="A21" s="3" t="inlineStr">
        <is>
          <t>NET (LOSS) INCOME PER SHARE ATTRIBUTABLE TO COMMON STOCKHOLDERS</t>
        </is>
      </c>
      <c r="B21" s="4" t="inlineStr">
        <is>
          <t xml:space="preserve"> </t>
        </is>
      </c>
      <c r="C21" s="4" t="inlineStr">
        <is>
          <t xml:space="preserve"> </t>
        </is>
      </c>
    </row>
    <row r="22">
      <c r="A22" s="4" t="inlineStr">
        <is>
          <t>-BASIC (in dollars per share)</t>
        </is>
      </c>
      <c r="B22" s="8" t="n">
        <v>-0.26</v>
      </c>
      <c r="C22" s="8" t="n">
        <v>0.38</v>
      </c>
    </row>
    <row r="23">
      <c r="A23" s="4" t="inlineStr">
        <is>
          <t>-DILUTED (in dollars per share)</t>
        </is>
      </c>
      <c r="B23" s="8" t="n">
        <v>-0.26</v>
      </c>
      <c r="C23" s="8" t="n">
        <v>0.37</v>
      </c>
    </row>
    <row r="24">
      <c r="A24" s="3" t="inlineStr">
        <is>
          <t>WEIGHTED AVERAGE SHARES OF COMMON STOCK OUTSTANDING</t>
        </is>
      </c>
      <c r="B24" s="4" t="inlineStr">
        <is>
          <t xml:space="preserve"> </t>
        </is>
      </c>
      <c r="C24" s="4" t="inlineStr">
        <is>
          <t xml:space="preserve"> </t>
        </is>
      </c>
    </row>
    <row r="25">
      <c r="A25" s="4" t="inlineStr">
        <is>
          <t>-BASIC (in shares)</t>
        </is>
      </c>
      <c r="B25" s="5" t="n">
        <v>48733</v>
      </c>
      <c r="C25" s="5" t="n">
        <v>48320</v>
      </c>
    </row>
    <row r="26">
      <c r="A26" s="4" t="inlineStr">
        <is>
          <t>-DILUTED (in shares)</t>
        </is>
      </c>
      <c r="B26" s="5" t="n">
        <v>48733</v>
      </c>
      <c r="C26" s="5" t="n">
        <v>500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urchase of Capped Call Options (Details) - USD ($) $ / shares in Units, $ in Thousands</t>
        </is>
      </c>
      <c r="C1" s="2" t="inlineStr">
        <is>
          <t>1 Months Ended</t>
        </is>
      </c>
    </row>
    <row r="2">
      <c r="B2" s="2" t="inlineStr">
        <is>
          <t>Mar. 15, 2023</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Purchase of capped call option</t>
        </is>
      </c>
      <c r="B4" s="4" t="inlineStr">
        <is>
          <t xml:space="preserve"> </t>
        </is>
      </c>
      <c r="C4" s="6" t="n">
        <v>66211</v>
      </c>
    </row>
    <row r="5">
      <c r="A5" s="4" t="inlineStr">
        <is>
          <t>Capped call options, initial cap price (in dollars per share)</t>
        </is>
      </c>
      <c r="B5" s="8" t="n">
        <v>120.23</v>
      </c>
      <c r="C5" s="4" t="inlineStr">
        <is>
          <t xml:space="preserve"> </t>
        </is>
      </c>
    </row>
    <row r="6">
      <c r="A6" s="4" t="inlineStr">
        <is>
          <t>Cap price, premium</t>
        </is>
      </c>
      <c r="B6" s="9" t="n">
        <v>1.2</v>
      </c>
      <c r="C6" s="4" t="inlineStr">
        <is>
          <t xml:space="preserve"> </t>
        </is>
      </c>
    </row>
    <row r="7">
      <c r="A7" s="4" t="inlineStr">
        <is>
          <t>Share price (in dollars per share)</t>
        </is>
      </c>
      <c r="B7" s="8" t="n">
        <v>54.65</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3" t="inlineStr">
        <is>
          <t>Lessee, Lease, Description [Line Items]</t>
        </is>
      </c>
      <c r="B2" s="4" t="inlineStr">
        <is>
          <t xml:space="preserve"> </t>
        </is>
      </c>
    </row>
    <row r="3">
      <c r="A3" s="4" t="inlineStr">
        <is>
          <t>Operating lease, renewal term (up to)</t>
        </is>
      </c>
      <c r="B3" s="4" t="inlineStr">
        <is>
          <t>4 years</t>
        </is>
      </c>
    </row>
    <row r="4">
      <c r="A4" s="4" t="inlineStr">
        <is>
          <t>Manufacturing Equipment</t>
        </is>
      </c>
      <c r="B4" s="4" t="inlineStr">
        <is>
          <t xml:space="preserve"> </t>
        </is>
      </c>
    </row>
    <row r="5">
      <c r="A5" s="3" t="inlineStr">
        <is>
          <t>Lessee, Lease, Description [Line Items]</t>
        </is>
      </c>
      <c r="B5" s="4" t="inlineStr">
        <is>
          <t xml:space="preserve"> </t>
        </is>
      </c>
    </row>
    <row r="6">
      <c r="A6" s="4" t="inlineStr">
        <is>
          <t>Finance lease, term of contract</t>
        </is>
      </c>
      <c r="B6" s="4" t="inlineStr">
        <is>
          <t>10 years</t>
        </is>
      </c>
    </row>
    <row r="7">
      <c r="A7" s="4" t="inlineStr">
        <is>
          <t>Land</t>
        </is>
      </c>
      <c r="B7" s="4" t="inlineStr">
        <is>
          <t xml:space="preserve"> </t>
        </is>
      </c>
    </row>
    <row r="8">
      <c r="A8" s="3" t="inlineStr">
        <is>
          <t>Lessee, Lease, Description [Line Items]</t>
        </is>
      </c>
      <c r="B8" s="4" t="inlineStr">
        <is>
          <t xml:space="preserve"> </t>
        </is>
      </c>
    </row>
    <row r="9">
      <c r="A9" s="4" t="inlineStr">
        <is>
          <t>Finance lease, term of contract</t>
        </is>
      </c>
      <c r="B9" s="4" t="inlineStr">
        <is>
          <t>20 years</t>
        </is>
      </c>
    </row>
    <row r="10">
      <c r="A10" s="4" t="inlineStr">
        <is>
          <t>Minimum</t>
        </is>
      </c>
      <c r="B10" s="4" t="inlineStr">
        <is>
          <t xml:space="preserve"> </t>
        </is>
      </c>
    </row>
    <row r="11">
      <c r="A11" s="3" t="inlineStr">
        <is>
          <t>Lessee, Lease, Description [Line Items]</t>
        </is>
      </c>
      <c r="B11" s="4" t="inlineStr">
        <is>
          <t xml:space="preserve"> </t>
        </is>
      </c>
    </row>
    <row r="12">
      <c r="A12" s="4" t="inlineStr">
        <is>
          <t>Operating lease, remaining lease term</t>
        </is>
      </c>
      <c r="B12" s="4" t="inlineStr">
        <is>
          <t>2 years</t>
        </is>
      </c>
    </row>
    <row r="13">
      <c r="A13" s="4" t="inlineStr">
        <is>
          <t>Maximum</t>
        </is>
      </c>
      <c r="B13" s="4" t="inlineStr">
        <is>
          <t xml:space="preserve"> </t>
        </is>
      </c>
    </row>
    <row r="14">
      <c r="A14" s="3" t="inlineStr">
        <is>
          <t>Lessee, Lease, Description [Line Items]</t>
        </is>
      </c>
      <c r="B14" s="4" t="inlineStr">
        <is>
          <t xml:space="preserve"> </t>
        </is>
      </c>
    </row>
    <row r="15">
      <c r="A15" s="4" t="inlineStr">
        <is>
          <t>Operating lease, remaining lease term</t>
        </is>
      </c>
      <c r="B15" s="4" t="inlineStr">
        <is>
          <t>9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Average Remaining Lease Term and Discount Rate (Details)</t>
        </is>
      </c>
      <c r="B1" s="2" t="inlineStr">
        <is>
          <t>Mar. 31, 2025</t>
        </is>
      </c>
    </row>
    <row r="2">
      <c r="A2" s="3" t="inlineStr">
        <is>
          <t>Operating Leases</t>
        </is>
      </c>
      <c r="B2" s="4" t="inlineStr">
        <is>
          <t xml:space="preserve"> </t>
        </is>
      </c>
    </row>
    <row r="3">
      <c r="A3" s="4" t="inlineStr">
        <is>
          <t>Weighted-average remaining lease term</t>
        </is>
      </c>
      <c r="B3" s="4" t="inlineStr">
        <is>
          <t>2 years 3 months 7 days</t>
        </is>
      </c>
    </row>
    <row r="4">
      <c r="A4" s="4" t="inlineStr">
        <is>
          <t>Weighted-average discount rate</t>
        </is>
      </c>
      <c r="B4" s="11" t="n">
        <v>0.073</v>
      </c>
    </row>
    <row r="5">
      <c r="A5" s="3" t="inlineStr">
        <is>
          <t>Finance Lease</t>
        </is>
      </c>
      <c r="B5" s="4" t="inlineStr">
        <is>
          <t xml:space="preserve"> </t>
        </is>
      </c>
    </row>
    <row r="6">
      <c r="A6" s="4" t="inlineStr">
        <is>
          <t>Weighted-average remaining lease term</t>
        </is>
      </c>
      <c r="B6" s="4" t="inlineStr">
        <is>
          <t>10 years 8 months 26 days</t>
        </is>
      </c>
    </row>
    <row r="7">
      <c r="A7" s="4" t="inlineStr">
        <is>
          <t>Weighted-average discount rate</t>
        </is>
      </c>
      <c r="B7" s="11" t="n">
        <v>0.0859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Mar. 31, 2025 USD ($)</t>
        </is>
      </c>
    </row>
    <row r="2">
      <c r="A2" s="3" t="inlineStr">
        <is>
          <t>Operating Leases</t>
        </is>
      </c>
      <c r="B2" s="4" t="inlineStr">
        <is>
          <t xml:space="preserve"> </t>
        </is>
      </c>
    </row>
    <row r="3">
      <c r="A3" s="4" t="inlineStr">
        <is>
          <t>2025</t>
        </is>
      </c>
      <c r="B3" s="6" t="n">
        <v>1158</v>
      </c>
    </row>
    <row r="4">
      <c r="A4" s="4" t="inlineStr">
        <is>
          <t>2026</t>
        </is>
      </c>
      <c r="B4" s="5" t="n">
        <v>1575</v>
      </c>
    </row>
    <row r="5">
      <c r="A5" s="4" t="inlineStr">
        <is>
          <t>2027</t>
        </is>
      </c>
      <c r="B5" s="5" t="n">
        <v>778</v>
      </c>
    </row>
    <row r="6">
      <c r="A6" s="4" t="inlineStr">
        <is>
          <t>2028</t>
        </is>
      </c>
      <c r="B6" s="5" t="n">
        <v>0</v>
      </c>
    </row>
    <row r="7">
      <c r="A7" s="4" t="inlineStr">
        <is>
          <t>2029 and beyond</t>
        </is>
      </c>
      <c r="B7" s="5" t="n">
        <v>0</v>
      </c>
    </row>
    <row r="8">
      <c r="A8" s="4" t="inlineStr">
        <is>
          <t>Total lease payments</t>
        </is>
      </c>
      <c r="B8" s="5" t="n">
        <v>3511</v>
      </c>
    </row>
    <row r="9">
      <c r="A9" s="4" t="inlineStr">
        <is>
          <t>Less: Imputed interest</t>
        </is>
      </c>
      <c r="B9" s="5" t="n">
        <v>-293</v>
      </c>
    </row>
    <row r="10">
      <c r="A10" s="4" t="inlineStr">
        <is>
          <t>Present value of lease liabilities</t>
        </is>
      </c>
      <c r="B10" s="5" t="n">
        <v>3218</v>
      </c>
    </row>
    <row r="11">
      <c r="A11" s="3" t="inlineStr">
        <is>
          <t>Finance Lease</t>
        </is>
      </c>
      <c r="B11" s="4" t="inlineStr">
        <is>
          <t xml:space="preserve"> </t>
        </is>
      </c>
    </row>
    <row r="12">
      <c r="A12" s="4" t="inlineStr">
        <is>
          <t>2025</t>
        </is>
      </c>
      <c r="B12" s="5" t="n">
        <v>3166</v>
      </c>
    </row>
    <row r="13">
      <c r="A13" s="4" t="inlineStr">
        <is>
          <t>2026</t>
        </is>
      </c>
      <c r="B13" s="5" t="n">
        <v>4791</v>
      </c>
    </row>
    <row r="14">
      <c r="A14" s="4" t="inlineStr">
        <is>
          <t>2027</t>
        </is>
      </c>
      <c r="B14" s="5" t="n">
        <v>4810</v>
      </c>
    </row>
    <row r="15">
      <c r="A15" s="4" t="inlineStr">
        <is>
          <t>2028</t>
        </is>
      </c>
      <c r="B15" s="5" t="n">
        <v>4831</v>
      </c>
    </row>
    <row r="16">
      <c r="A16" s="4" t="inlineStr">
        <is>
          <t>2029 and beyond</t>
        </is>
      </c>
      <c r="B16" s="5" t="n">
        <v>32232</v>
      </c>
    </row>
    <row r="17">
      <c r="A17" s="4" t="inlineStr">
        <is>
          <t>Total lease payments</t>
        </is>
      </c>
      <c r="B17" s="5" t="n">
        <v>49830</v>
      </c>
    </row>
    <row r="18">
      <c r="A18" s="4" t="inlineStr">
        <is>
          <t>Less: Imputed interest</t>
        </is>
      </c>
      <c r="B18" s="5" t="n">
        <v>-18264</v>
      </c>
    </row>
    <row r="19">
      <c r="A19" s="4" t="inlineStr">
        <is>
          <t>Present value of lease liabilities</t>
        </is>
      </c>
      <c r="B19" s="6" t="n">
        <v>315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5</t>
        </is>
      </c>
      <c r="C2" s="2" t="inlineStr">
        <is>
          <t>Mar. 31, 2024</t>
        </is>
      </c>
    </row>
    <row r="3">
      <c r="A3" s="3" t="inlineStr">
        <is>
          <t>Operating Lease:</t>
        </is>
      </c>
      <c r="B3" s="4" t="inlineStr">
        <is>
          <t xml:space="preserve"> </t>
        </is>
      </c>
      <c r="C3" s="4" t="inlineStr">
        <is>
          <t xml:space="preserve"> </t>
        </is>
      </c>
    </row>
    <row r="4">
      <c r="A4" s="4" t="inlineStr">
        <is>
          <t>Lease cost</t>
        </is>
      </c>
      <c r="B4" s="6" t="n">
        <v>373</v>
      </c>
      <c r="C4" s="6" t="n">
        <v>438</v>
      </c>
    </row>
    <row r="5">
      <c r="A5" s="3" t="inlineStr">
        <is>
          <t>Finance Lease:</t>
        </is>
      </c>
      <c r="B5" s="4" t="inlineStr">
        <is>
          <t xml:space="preserve"> </t>
        </is>
      </c>
      <c r="C5" s="4" t="inlineStr">
        <is>
          <t xml:space="preserve"> </t>
        </is>
      </c>
    </row>
    <row r="6">
      <c r="A6" s="4" t="inlineStr">
        <is>
          <t>Amortization of right of use asset</t>
        </is>
      </c>
      <c r="B6" s="5" t="n">
        <v>712</v>
      </c>
      <c r="C6" s="5" t="n">
        <v>676</v>
      </c>
    </row>
    <row r="7">
      <c r="A7" s="4" t="inlineStr">
        <is>
          <t>Interest on lease liabilities</t>
        </is>
      </c>
      <c r="B7" s="5" t="n">
        <v>542</v>
      </c>
      <c r="C7" s="5" t="n">
        <v>553</v>
      </c>
    </row>
    <row r="8">
      <c r="A8" s="4" t="inlineStr">
        <is>
          <t>Variable lease, cost</t>
        </is>
      </c>
      <c r="B8" s="6" t="n">
        <v>5282</v>
      </c>
      <c r="C8" s="6" t="n">
        <v>336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Supplemental Balance Sheet Information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s</t>
        </is>
      </c>
      <c r="B3" s="6" t="n">
        <v>3057</v>
      </c>
      <c r="C3" s="6" t="n">
        <v>3366</v>
      </c>
    </row>
    <row r="4">
      <c r="A4" s="4" t="inlineStr">
        <is>
          <t>Finance lease, net</t>
        </is>
      </c>
      <c r="B4" s="6" t="n">
        <v>30731</v>
      </c>
      <c r="C4" s="6" t="n">
        <v>24206</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33788</v>
      </c>
      <c r="C6" s="6" t="n">
        <v>27572</v>
      </c>
    </row>
    <row r="7">
      <c r="A7" s="3" t="inlineStr">
        <is>
          <t>Liabilities:</t>
        </is>
      </c>
      <c r="B7" s="4" t="inlineStr">
        <is>
          <t xml:space="preserve"> </t>
        </is>
      </c>
      <c r="C7" s="4" t="inlineStr">
        <is>
          <t xml:space="preserve"> </t>
        </is>
      </c>
    </row>
    <row r="8">
      <c r="A8" s="4" t="inlineStr">
        <is>
          <t>Current operating lease liabilities</t>
        </is>
      </c>
      <c r="B8" s="5" t="n">
        <v>1355</v>
      </c>
      <c r="C8" s="5" t="n">
        <v>1322</v>
      </c>
    </row>
    <row r="9">
      <c r="A9" s="4" t="inlineStr">
        <is>
          <t>Current finance lease liabilities</t>
        </is>
      </c>
      <c r="B9" s="5" t="n">
        <v>2166</v>
      </c>
      <c r="C9" s="5" t="n">
        <v>2120</v>
      </c>
    </row>
    <row r="10">
      <c r="A10" s="4" t="inlineStr">
        <is>
          <t>Long term operating lease liabilities</t>
        </is>
      </c>
      <c r="B10" s="5" t="n">
        <v>1863</v>
      </c>
      <c r="C10" s="5" t="n">
        <v>2213</v>
      </c>
    </row>
    <row r="11">
      <c r="A11" s="4" t="inlineStr">
        <is>
          <t>Long term finance lease liabilities</t>
        </is>
      </c>
      <c r="B11" s="5" t="n">
        <v>29400</v>
      </c>
      <c r="C11" s="5" t="n">
        <v>23273</v>
      </c>
    </row>
    <row r="12">
      <c r="A12" s="4" t="inlineStr">
        <is>
          <t>Total lease liabilities</t>
        </is>
      </c>
      <c r="B12" s="6" t="n">
        <v>34784</v>
      </c>
      <c r="C12" s="6" t="n">
        <v>289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Details) - USD ($) $ in Thousands</t>
        </is>
      </c>
      <c r="B1" s="2" t="inlineStr">
        <is>
          <t>3 Months Ended</t>
        </is>
      </c>
    </row>
    <row r="2">
      <c r="B2" s="2" t="inlineStr">
        <is>
          <t>Mar. 31, 2025</t>
        </is>
      </c>
      <c r="C2" s="2" t="inlineStr">
        <is>
          <t>Mar. 31, 2024</t>
        </is>
      </c>
    </row>
    <row r="3">
      <c r="A3" s="3" t="inlineStr">
        <is>
          <t>Operating cash flow information:</t>
        </is>
      </c>
      <c r="B3" s="4" t="inlineStr">
        <is>
          <t xml:space="preserve"> </t>
        </is>
      </c>
      <c r="C3" s="4" t="inlineStr">
        <is>
          <t xml:space="preserve"> </t>
        </is>
      </c>
    </row>
    <row r="4">
      <c r="A4" s="4" t="inlineStr">
        <is>
          <t>Cash paid for amounts included in the measurement of operating lease liabilities</t>
        </is>
      </c>
      <c r="B4" s="6" t="n">
        <v>380</v>
      </c>
      <c r="C4" s="6" t="n">
        <v>454</v>
      </c>
    </row>
    <row r="5">
      <c r="A5" s="4" t="inlineStr">
        <is>
          <t>Cash paid for amounts included in the measurement of finance lease liabilities (i.e. interest)</t>
        </is>
      </c>
      <c r="B5" s="5" t="n">
        <v>542</v>
      </c>
      <c r="C5" s="5" t="n">
        <v>553</v>
      </c>
    </row>
    <row r="6">
      <c r="A6" s="3" t="inlineStr">
        <is>
          <t>Finance cash flow information:</t>
        </is>
      </c>
      <c r="B6" s="4" t="inlineStr">
        <is>
          <t xml:space="preserve"> </t>
        </is>
      </c>
      <c r="C6" s="4" t="inlineStr">
        <is>
          <t xml:space="preserve"> </t>
        </is>
      </c>
    </row>
    <row r="7">
      <c r="A7" s="4" t="inlineStr">
        <is>
          <t>Cash paid for amounts included in the measurement of finance lease liabilities (i.e. principal payment)</t>
        </is>
      </c>
      <c r="B7" s="6" t="n">
        <v>513</v>
      </c>
      <c r="C7" s="6" t="n">
        <v>50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Equity Incentive Plans (Details) $ / shares in Units, $ in Thousands</t>
        </is>
      </c>
      <c r="B1" s="2" t="inlineStr">
        <is>
          <t>3 Months Ended</t>
        </is>
      </c>
    </row>
    <row r="2">
      <c r="B2" s="2" t="inlineStr">
        <is>
          <t>Mar. 31, 2025 USD ($) $ / shares shares</t>
        </is>
      </c>
      <c r="C2" s="2" t="inlineStr">
        <is>
          <t>Mar. 31, 2024 USD ($)</t>
        </is>
      </c>
    </row>
    <row r="3">
      <c r="A3" s="3" t="inlineStr">
        <is>
          <t>Share-Based Compensation Arrangement by Share-Based Payment Award [Line Items]</t>
        </is>
      </c>
      <c r="B3" s="4" t="inlineStr">
        <is>
          <t xml:space="preserve"> </t>
        </is>
      </c>
      <c r="C3" s="4" t="inlineStr">
        <is>
          <t xml:space="preserve"> </t>
        </is>
      </c>
    </row>
    <row r="4">
      <c r="A4" s="4" t="inlineStr">
        <is>
          <t>Compensation cost for share-based payments | $</t>
        </is>
      </c>
      <c r="B4" s="6" t="n">
        <v>8816</v>
      </c>
      <c r="C4" s="6" t="n">
        <v>5005</v>
      </c>
    </row>
    <row r="5">
      <c r="A5" s="4" t="inlineStr">
        <is>
          <t>Service Based And Performance Based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granted (in shares)</t>
        </is>
      </c>
      <c r="B7" s="5" t="n">
        <v>0</v>
      </c>
      <c r="C7" s="4" t="inlineStr">
        <is>
          <t xml:space="preserve"> </t>
        </is>
      </c>
    </row>
    <row r="8">
      <c r="A8" s="4" t="inlineStr">
        <is>
          <t>Service Based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of options to purchase common stock (in shares)</t>
        </is>
      </c>
      <c r="B10" s="5" t="n">
        <v>4338</v>
      </c>
      <c r="C10" s="4" t="inlineStr">
        <is>
          <t xml:space="preserve"> </t>
        </is>
      </c>
    </row>
    <row r="11">
      <c r="A11" s="4" t="inlineStr">
        <is>
          <t>Service Bas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stricted stock units granted (in shares)</t>
        </is>
      </c>
      <c r="B13" s="5" t="n">
        <v>128820</v>
      </c>
      <c r="C13" s="4" t="inlineStr">
        <is>
          <t xml:space="preserve"> </t>
        </is>
      </c>
    </row>
    <row r="14">
      <c r="A14" s="4" t="inlineStr">
        <is>
          <t>Restricted stock units granted, weighted average grant date fair value (in dollars per share) | $ / shares</t>
        </is>
      </c>
      <c r="B14" s="8" t="n">
        <v>89.33</v>
      </c>
      <c r="C14" s="4" t="inlineStr">
        <is>
          <t xml:space="preserve"> </t>
        </is>
      </c>
    </row>
    <row r="15">
      <c r="A15" s="4" t="inlineStr">
        <is>
          <t>Restricted stock units vested (in shares)</t>
        </is>
      </c>
      <c r="B15" s="5" t="n">
        <v>67632</v>
      </c>
      <c r="C15" s="4" t="inlineStr">
        <is>
          <t xml:space="preserve"> </t>
        </is>
      </c>
    </row>
    <row r="16">
      <c r="A16" s="4" t="inlineStr">
        <is>
          <t>Performance Based And Total Shareholder Return ("TSR") Based 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tock units granted (in shares)</t>
        </is>
      </c>
      <c r="B18" s="5" t="n">
        <v>40314</v>
      </c>
      <c r="C18" s="4" t="inlineStr">
        <is>
          <t xml:space="preserve"> </t>
        </is>
      </c>
    </row>
    <row r="19">
      <c r="A19" s="4" t="inlineStr">
        <is>
          <t>Share-based payment award, award requisite service period</t>
        </is>
      </c>
      <c r="B19" s="4" t="inlineStr">
        <is>
          <t>3 years</t>
        </is>
      </c>
      <c r="C19" s="4" t="inlineStr">
        <is>
          <t xml:space="preserve"> </t>
        </is>
      </c>
    </row>
    <row r="20">
      <c r="A20" s="4" t="inlineStr">
        <is>
          <t>Performance Based And Total Shareholder Return ("TSR") Based Restricted Stock Unit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delivered to target units awarded, multiplier</t>
        </is>
      </c>
      <c r="B22" s="5" t="n">
        <v>0</v>
      </c>
      <c r="C22" s="4" t="inlineStr">
        <is>
          <t xml:space="preserve"> </t>
        </is>
      </c>
    </row>
    <row r="23">
      <c r="A23" s="4" t="inlineStr">
        <is>
          <t>Performance Based And Total Shareholder Return ("TSR") Based Restricted Stock Unit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delivered to target units awarded, multiplier</t>
        </is>
      </c>
      <c r="B25" s="12" t="n">
        <v>2.5</v>
      </c>
      <c r="C25" s="4" t="inlineStr">
        <is>
          <t xml:space="preserve"> </t>
        </is>
      </c>
    </row>
    <row r="26">
      <c r="A26" s="4" t="inlineStr">
        <is>
          <t>Total Shareholder Return ("TSR") Based Restricted Stock Unit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eighted average grant-date fair market value (in dollars per share) | $ / shares</t>
        </is>
      </c>
      <c r="B28" s="8" t="n">
        <v>87.51000000000001</v>
      </c>
      <c r="C28" s="4" t="inlineStr">
        <is>
          <t xml:space="preserve"> </t>
        </is>
      </c>
    </row>
    <row r="29">
      <c r="A29" s="4" t="inlineStr">
        <is>
          <t>Cost of Sale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ompensation cost for share-based payments | $</t>
        </is>
      </c>
      <c r="B31" s="6" t="n">
        <v>1283</v>
      </c>
      <c r="C31" s="6" t="n">
        <v>140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et (Loss) Income Per Share Attributable to Common Stockholders - Narrative (Details) $ in Thousands</t>
        </is>
      </c>
      <c r="B1" s="2" t="inlineStr">
        <is>
          <t>1 Months Ended</t>
        </is>
      </c>
    </row>
    <row r="2">
      <c r="B2" s="2" t="inlineStr">
        <is>
          <t>Mar. 31, 2023 USD ($)</t>
        </is>
      </c>
    </row>
    <row r="3">
      <c r="A3" s="3" t="inlineStr">
        <is>
          <t>Earnings Per Share, Basic, by Common Class, Including Two Class Method [Line Items]</t>
        </is>
      </c>
      <c r="B3" s="4" t="inlineStr">
        <is>
          <t xml:space="preserve"> </t>
        </is>
      </c>
    </row>
    <row r="4">
      <c r="A4" s="4" t="inlineStr">
        <is>
          <t>Purchase of capped call option</t>
        </is>
      </c>
      <c r="B4" s="6" t="n">
        <v>66211</v>
      </c>
    </row>
    <row r="5">
      <c r="A5" s="4" t="inlineStr">
        <is>
          <t>March 2023 Note | Convertible Notes</t>
        </is>
      </c>
      <c r="B5" s="4" t="inlineStr">
        <is>
          <t xml:space="preserve"> </t>
        </is>
      </c>
    </row>
    <row r="6">
      <c r="A6" s="3" t="inlineStr">
        <is>
          <t>Earnings Per Share, Basic, by Common Class, Including Two Class Method [Line Items]</t>
        </is>
      </c>
      <c r="B6" s="4" t="inlineStr">
        <is>
          <t xml:space="preserve"> </t>
        </is>
      </c>
    </row>
    <row r="7">
      <c r="A7" s="4" t="inlineStr">
        <is>
          <t>Debt issuance</t>
        </is>
      </c>
      <c r="B7" s="6" t="n">
        <v>402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Attributable to Common Stockholders - Summary of Net Income Per Share, Basic and Diluted (Details)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Loss) Income Attributable to Common Stockholders</t>
        </is>
      </c>
      <c r="B4" s="6" t="n">
        <v>-12697</v>
      </c>
      <c r="C4" s="6" t="n">
        <v>18602</v>
      </c>
    </row>
    <row r="5">
      <c r="A5" s="4" t="inlineStr">
        <is>
          <t>Weighted Average Common Shares Outstanding, Basic (in shares)</t>
        </is>
      </c>
      <c r="B5" s="5" t="n">
        <v>48733</v>
      </c>
      <c r="C5" s="5" t="n">
        <v>48320</v>
      </c>
    </row>
    <row r="6">
      <c r="A6" s="4" t="inlineStr">
        <is>
          <t>Weighted Average Common Shares Outstanding, Diluted (in shares)</t>
        </is>
      </c>
      <c r="B6" s="5" t="n">
        <v>48733</v>
      </c>
      <c r="C6" s="5" t="n">
        <v>50049</v>
      </c>
    </row>
    <row r="7">
      <c r="A7" s="4" t="inlineStr">
        <is>
          <t>Basic Net (Loss) Income per Share (in dollars per share)</t>
        </is>
      </c>
      <c r="B7" s="8" t="n">
        <v>-0.26</v>
      </c>
      <c r="C7" s="8" t="n">
        <v>0.38</v>
      </c>
    </row>
    <row r="8">
      <c r="A8" s="4" t="inlineStr">
        <is>
          <t>Diluted Net (Loss) Income per Share (in dollars per share)</t>
        </is>
      </c>
      <c r="B8" s="8" t="n">
        <v>-0.26</v>
      </c>
      <c r="C8" s="8" t="n">
        <v>0.37</v>
      </c>
    </row>
    <row r="9">
      <c r="A9" s="4" t="inlineStr">
        <is>
          <t>Service Period Stock Options</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Share-based payment arrangements (in shares)</t>
        </is>
      </c>
      <c r="B11" s="5" t="n">
        <v>0</v>
      </c>
      <c r="C11" s="5" t="n">
        <v>679</v>
      </c>
    </row>
    <row r="12">
      <c r="A12" s="4" t="inlineStr">
        <is>
          <t>Restricted Stock Unit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Share-based payment arrangements (in shares)</t>
        </is>
      </c>
      <c r="B14" s="5" t="n">
        <v>0</v>
      </c>
      <c r="C14" s="5" t="n">
        <v>214</v>
      </c>
    </row>
    <row r="15">
      <c r="A15" s="4" t="inlineStr">
        <is>
          <t>Performance Stock Options</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Share-based payment arrangements (in shares)</t>
        </is>
      </c>
      <c r="B17" s="5" t="n">
        <v>0</v>
      </c>
      <c r="C17" s="5" t="n">
        <v>83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Treasury Stock</t>
        </is>
      </c>
    </row>
    <row r="2">
      <c r="A2" s="4" t="inlineStr">
        <is>
          <t>Beginning balance (in shares) at Dec. 31, 2023</t>
        </is>
      </c>
      <c r="B2" s="4" t="inlineStr">
        <is>
          <t xml:space="preserve"> </t>
        </is>
      </c>
      <c r="C2" s="5" t="n">
        <v>48277</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953454</v>
      </c>
      <c r="C3" s="6" t="n">
        <v>48</v>
      </c>
      <c r="D3" s="6" t="n">
        <v>1282984</v>
      </c>
      <c r="E3" s="6" t="n">
        <v>-328731</v>
      </c>
      <c r="F3" s="6" t="n">
        <v>-591</v>
      </c>
      <c r="G3" s="6" t="n">
        <v>-256</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to purchase common stock (in shares)</t>
        </is>
      </c>
      <c r="B6" s="4" t="inlineStr">
        <is>
          <t xml:space="preserve"> </t>
        </is>
      </c>
      <c r="C6" s="5" t="n">
        <v>105</v>
      </c>
      <c r="D6" s="4" t="inlineStr">
        <is>
          <t xml:space="preserve"> </t>
        </is>
      </c>
      <c r="E6" s="4" t="inlineStr">
        <is>
          <t xml:space="preserve"> </t>
        </is>
      </c>
      <c r="F6" s="4" t="inlineStr">
        <is>
          <t xml:space="preserve"> </t>
        </is>
      </c>
      <c r="G6" s="4" t="inlineStr">
        <is>
          <t xml:space="preserve"> </t>
        </is>
      </c>
    </row>
    <row r="7">
      <c r="A7" s="4" t="inlineStr">
        <is>
          <t>Exercise of options to purchase common stock</t>
        </is>
      </c>
      <c r="B7" s="5" t="n">
        <v>2815</v>
      </c>
      <c r="C7" s="4" t="inlineStr">
        <is>
          <t xml:space="preserve"> </t>
        </is>
      </c>
      <c r="D7" s="5" t="n">
        <v>2815</v>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5" t="n">
        <v>67</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5" t="n">
        <v>-2082</v>
      </c>
      <c r="C9" s="4" t="inlineStr">
        <is>
          <t xml:space="preserve"> </t>
        </is>
      </c>
      <c r="D9" s="5" t="n">
        <v>-2082</v>
      </c>
      <c r="E9" s="4" t="inlineStr">
        <is>
          <t xml:space="preserve"> </t>
        </is>
      </c>
      <c r="F9" s="4" t="inlineStr">
        <is>
          <t xml:space="preserve"> </t>
        </is>
      </c>
      <c r="G9" s="4" t="inlineStr">
        <is>
          <t xml:space="preserve"> </t>
        </is>
      </c>
    </row>
    <row r="10">
      <c r="A10" s="4" t="inlineStr">
        <is>
          <t>Share-based compensation expense</t>
        </is>
      </c>
      <c r="B10" s="5" t="n">
        <v>5173</v>
      </c>
      <c r="C10" s="4" t="inlineStr">
        <is>
          <t xml:space="preserve"> </t>
        </is>
      </c>
      <c r="D10" s="5" t="n">
        <v>5173</v>
      </c>
      <c r="E10" s="4" t="inlineStr">
        <is>
          <t xml:space="preserve"> </t>
        </is>
      </c>
      <c r="F10" s="4" t="inlineStr">
        <is>
          <t xml:space="preserve"> </t>
        </is>
      </c>
      <c r="G10" s="4" t="inlineStr">
        <is>
          <t xml:space="preserve"> </t>
        </is>
      </c>
    </row>
    <row r="11">
      <c r="A11" s="4" t="inlineStr">
        <is>
          <t>Foreign currency translation</t>
        </is>
      </c>
      <c r="B11" s="5" t="n">
        <v>-118</v>
      </c>
      <c r="C11" s="4" t="inlineStr">
        <is>
          <t xml:space="preserve"> </t>
        </is>
      </c>
      <c r="D11" s="4" t="inlineStr">
        <is>
          <t xml:space="preserve"> </t>
        </is>
      </c>
      <c r="E11" s="4" t="inlineStr">
        <is>
          <t xml:space="preserve"> </t>
        </is>
      </c>
      <c r="F11" s="5" t="n">
        <v>-118</v>
      </c>
      <c r="G11" s="4" t="inlineStr">
        <is>
          <t xml:space="preserve"> </t>
        </is>
      </c>
    </row>
    <row r="12">
      <c r="A12" s="4" t="inlineStr">
        <is>
          <t>Net (loss) income</t>
        </is>
      </c>
      <c r="B12" s="5" t="n">
        <v>18602</v>
      </c>
      <c r="C12" s="4" t="inlineStr">
        <is>
          <t xml:space="preserve"> </t>
        </is>
      </c>
      <c r="D12" s="4" t="inlineStr">
        <is>
          <t xml:space="preserve"> </t>
        </is>
      </c>
      <c r="E12" s="5" t="n">
        <v>18602</v>
      </c>
      <c r="F12" s="4" t="inlineStr">
        <is>
          <t xml:space="preserve"> </t>
        </is>
      </c>
      <c r="G12" s="4" t="inlineStr">
        <is>
          <t xml:space="preserve"> </t>
        </is>
      </c>
    </row>
    <row r="13">
      <c r="A13" s="4" t="inlineStr">
        <is>
          <t>Ending balance (in shares) at Mar. 31, 2024</t>
        </is>
      </c>
      <c r="B13" s="4" t="inlineStr">
        <is>
          <t xml:space="preserve"> </t>
        </is>
      </c>
      <c r="C13" s="5" t="n">
        <v>48449</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977844</v>
      </c>
      <c r="C14" s="6" t="n">
        <v>48</v>
      </c>
      <c r="D14" s="5" t="n">
        <v>1288890</v>
      </c>
      <c r="E14" s="5" t="n">
        <v>-310129</v>
      </c>
      <c r="F14" s="5" t="n">
        <v>-709</v>
      </c>
      <c r="G14" s="6" t="n">
        <v>-256</v>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14</v>
      </c>
    </row>
    <row r="16">
      <c r="A16" s="4" t="inlineStr">
        <is>
          <t>Beginning balance (in shares) at Dec. 31, 2024</t>
        </is>
      </c>
      <c r="B16" s="5" t="n">
        <v>48702</v>
      </c>
      <c r="C16" s="5" t="n">
        <v>48716</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1055360</v>
      </c>
      <c r="C17" s="6" t="n">
        <v>49</v>
      </c>
      <c r="D17" s="5" t="n">
        <v>1338160</v>
      </c>
      <c r="E17" s="5" t="n">
        <v>-281806</v>
      </c>
      <c r="F17" s="5" t="n">
        <v>-787</v>
      </c>
      <c r="G17" s="6" t="n">
        <v>-256</v>
      </c>
    </row>
    <row r="18">
      <c r="A18" s="4" t="inlineStr">
        <is>
          <t>Beginning balance (in shares) at Dec. 31, 2024</t>
        </is>
      </c>
      <c r="B18" s="5" t="n">
        <v>14</v>
      </c>
      <c r="C18" s="4" t="inlineStr">
        <is>
          <t xml:space="preserve"> </t>
        </is>
      </c>
      <c r="D18" s="4" t="inlineStr">
        <is>
          <t xml:space="preserve"> </t>
        </is>
      </c>
      <c r="E18" s="4" t="inlineStr">
        <is>
          <t xml:space="preserve"> </t>
        </is>
      </c>
      <c r="F18" s="4" t="inlineStr">
        <is>
          <t xml:space="preserve"> </t>
        </is>
      </c>
      <c r="G18" s="5" t="n">
        <v>1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options to purchase common stock (in shares)</t>
        </is>
      </c>
      <c r="B20" s="4" t="inlineStr">
        <is>
          <t xml:space="preserve"> </t>
        </is>
      </c>
      <c r="C20" s="5" t="n">
        <v>4</v>
      </c>
      <c r="D20" s="4" t="inlineStr">
        <is>
          <t xml:space="preserve"> </t>
        </is>
      </c>
      <c r="E20" s="4" t="inlineStr">
        <is>
          <t xml:space="preserve"> </t>
        </is>
      </c>
      <c r="F20" s="4" t="inlineStr">
        <is>
          <t xml:space="preserve"> </t>
        </is>
      </c>
      <c r="G20" s="4" t="inlineStr">
        <is>
          <t xml:space="preserve"> </t>
        </is>
      </c>
    </row>
    <row r="21">
      <c r="A21" s="4" t="inlineStr">
        <is>
          <t>Exercise of options to purchase common stock</t>
        </is>
      </c>
      <c r="B21" s="6" t="n">
        <v>157</v>
      </c>
      <c r="C21" s="4" t="inlineStr">
        <is>
          <t xml:space="preserve"> </t>
        </is>
      </c>
      <c r="D21" s="5" t="n">
        <v>157</v>
      </c>
      <c r="E21" s="4" t="inlineStr">
        <is>
          <t xml:space="preserve"> </t>
        </is>
      </c>
      <c r="F21" s="4" t="inlineStr">
        <is>
          <t xml:space="preserve"> </t>
        </is>
      </c>
      <c r="G21" s="4" t="inlineStr">
        <is>
          <t xml:space="preserve"> </t>
        </is>
      </c>
    </row>
    <row r="22">
      <c r="A22" s="4" t="inlineStr">
        <is>
          <t>Vesting of restricted stock units (in shares)</t>
        </is>
      </c>
      <c r="B22" s="4" t="inlineStr">
        <is>
          <t xml:space="preserve"> </t>
        </is>
      </c>
      <c r="C22" s="5" t="n">
        <v>68</v>
      </c>
      <c r="D22" s="4" t="inlineStr">
        <is>
          <t xml:space="preserve"> </t>
        </is>
      </c>
      <c r="E22" s="4" t="inlineStr">
        <is>
          <t xml:space="preserve"> </t>
        </is>
      </c>
      <c r="F22" s="4" t="inlineStr">
        <is>
          <t xml:space="preserve"> </t>
        </is>
      </c>
      <c r="G22" s="4" t="inlineStr">
        <is>
          <t xml:space="preserve"> </t>
        </is>
      </c>
    </row>
    <row r="23">
      <c r="A23" s="4" t="inlineStr">
        <is>
          <t>Vesting of restricted stock units</t>
        </is>
      </c>
      <c r="B23" s="5" t="n">
        <v>-2918</v>
      </c>
      <c r="C23" s="4" t="inlineStr">
        <is>
          <t xml:space="preserve"> </t>
        </is>
      </c>
      <c r="D23" s="5" t="n">
        <v>-2918</v>
      </c>
      <c r="E23" s="4" t="inlineStr">
        <is>
          <t xml:space="preserve"> </t>
        </is>
      </c>
      <c r="F23" s="4" t="inlineStr">
        <is>
          <t xml:space="preserve"> </t>
        </is>
      </c>
      <c r="G23" s="4" t="inlineStr">
        <is>
          <t xml:space="preserve"> </t>
        </is>
      </c>
    </row>
    <row r="24">
      <c r="A24" s="4" t="inlineStr">
        <is>
          <t>Share-based compensation expense</t>
        </is>
      </c>
      <c r="B24" s="5" t="n">
        <v>9376</v>
      </c>
      <c r="C24" s="4" t="inlineStr">
        <is>
          <t xml:space="preserve"> </t>
        </is>
      </c>
      <c r="D24" s="5" t="n">
        <v>9376</v>
      </c>
      <c r="E24" s="4" t="inlineStr">
        <is>
          <t xml:space="preserve"> </t>
        </is>
      </c>
      <c r="F24" s="4" t="inlineStr">
        <is>
          <t xml:space="preserve"> </t>
        </is>
      </c>
      <c r="G24" s="4" t="inlineStr">
        <is>
          <t xml:space="preserve"> </t>
        </is>
      </c>
    </row>
    <row r="25">
      <c r="A25" s="4" t="inlineStr">
        <is>
          <t>Foreign currency translation</t>
        </is>
      </c>
      <c r="B25" s="5" t="n">
        <v>211</v>
      </c>
      <c r="C25" s="4" t="inlineStr">
        <is>
          <t xml:space="preserve"> </t>
        </is>
      </c>
      <c r="D25" s="4" t="inlineStr">
        <is>
          <t xml:space="preserve"> </t>
        </is>
      </c>
      <c r="E25" s="4" t="inlineStr">
        <is>
          <t xml:space="preserve"> </t>
        </is>
      </c>
      <c r="F25" s="5" t="n">
        <v>211</v>
      </c>
      <c r="G25" s="4" t="inlineStr">
        <is>
          <t xml:space="preserve"> </t>
        </is>
      </c>
    </row>
    <row r="26">
      <c r="A26" s="4" t="inlineStr">
        <is>
          <t>Net (loss) income</t>
        </is>
      </c>
      <c r="B26" s="6" t="n">
        <v>-12697</v>
      </c>
      <c r="C26" s="4" t="inlineStr">
        <is>
          <t xml:space="preserve"> </t>
        </is>
      </c>
      <c r="D26" s="4" t="inlineStr">
        <is>
          <t xml:space="preserve"> </t>
        </is>
      </c>
      <c r="E26" s="5" t="n">
        <v>-12697</v>
      </c>
      <c r="F26" s="4" t="inlineStr">
        <is>
          <t xml:space="preserve"> </t>
        </is>
      </c>
      <c r="G26" s="4" t="inlineStr">
        <is>
          <t xml:space="preserve"> </t>
        </is>
      </c>
    </row>
    <row r="27">
      <c r="A27" s="4" t="inlineStr">
        <is>
          <t>Ending balance (in shares) at Mar. 31, 2025</t>
        </is>
      </c>
      <c r="B27" s="5" t="n">
        <v>48774</v>
      </c>
      <c r="C27" s="5" t="n">
        <v>48788</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1049489</v>
      </c>
      <c r="C28" s="6" t="n">
        <v>49</v>
      </c>
      <c r="D28" s="6" t="n">
        <v>1344775</v>
      </c>
      <c r="E28" s="6" t="n">
        <v>-294503</v>
      </c>
      <c r="F28" s="6" t="n">
        <v>-576</v>
      </c>
      <c r="G28" s="6" t="n">
        <v>-256</v>
      </c>
    </row>
    <row r="29">
      <c r="A29" s="4" t="inlineStr">
        <is>
          <t>Ending balance (in shares) at Mar. 31, 2025</t>
        </is>
      </c>
      <c r="B29" s="5" t="n">
        <v>14</v>
      </c>
      <c r="C29" s="4" t="inlineStr">
        <is>
          <t xml:space="preserve"> </t>
        </is>
      </c>
      <c r="D29" s="4" t="inlineStr">
        <is>
          <t xml:space="preserve"> </t>
        </is>
      </c>
      <c r="E29" s="4" t="inlineStr">
        <is>
          <t xml:space="preserve"> </t>
        </is>
      </c>
      <c r="F29" s="4" t="inlineStr">
        <is>
          <t xml:space="preserve"> </t>
        </is>
      </c>
      <c r="G29" s="5"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Attributable to Common Stockholders - Summary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7379</v>
      </c>
      <c r="C4" s="5" t="n">
        <v>5776</v>
      </c>
    </row>
    <row r="5">
      <c r="A5" s="4" t="inlineStr">
        <is>
          <t>Service Period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67</v>
      </c>
      <c r="C7" s="5" t="n">
        <v>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71</v>
      </c>
      <c r="C10" s="5" t="n">
        <v>0</v>
      </c>
    </row>
    <row r="11">
      <c r="A11" s="4" t="inlineStr">
        <is>
          <t>Performance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765</v>
      </c>
      <c r="C13" s="5" t="n">
        <v>0</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5776</v>
      </c>
      <c r="C16" s="5" t="n">
        <v>577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Mar. 14, 2025</t>
        </is>
      </c>
      <c r="C1" s="2" t="inlineStr">
        <is>
          <t>Apr. 08, 2022</t>
        </is>
      </c>
      <c r="D1" s="2" t="inlineStr">
        <is>
          <t>Mar. 31, 2025</t>
        </is>
      </c>
      <c r="E1" s="2" t="inlineStr">
        <is>
          <t>Dec. 31, 2024</t>
        </is>
      </c>
      <c r="F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noncurrent assets</t>
        </is>
      </c>
      <c r="B3" s="4" t="inlineStr">
        <is>
          <t xml:space="preserve"> </t>
        </is>
      </c>
      <c r="C3" s="4" t="inlineStr">
        <is>
          <t xml:space="preserve"> </t>
        </is>
      </c>
      <c r="D3" s="6" t="n">
        <v>34493</v>
      </c>
      <c r="E3" s="6" t="n">
        <v>34152</v>
      </c>
      <c r="F3" s="4" t="inlineStr">
        <is>
          <t xml:space="preserve"> </t>
        </is>
      </c>
    </row>
    <row r="4">
      <c r="A4" s="4" t="inlineStr">
        <is>
          <t>Phillips Feed Service, Inc., d/b/a Phillips Feed And Pet Supply Complai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onetary damages</t>
        </is>
      </c>
      <c r="B6" s="6" t="n">
        <v>4987</v>
      </c>
      <c r="C6" s="6" t="n">
        <v>8300</v>
      </c>
      <c r="D6" s="4" t="inlineStr">
        <is>
          <t xml:space="preserve"> </t>
        </is>
      </c>
      <c r="E6" s="4" t="inlineStr">
        <is>
          <t xml:space="preserve"> </t>
        </is>
      </c>
      <c r="F6" s="4" t="inlineStr">
        <is>
          <t xml:space="preserve"> </t>
        </is>
      </c>
    </row>
    <row r="7">
      <c r="A7" s="4" t="inlineStr">
        <is>
          <t>Other noncurrent assets</t>
        </is>
      </c>
      <c r="B7" s="4" t="inlineStr">
        <is>
          <t xml:space="preserve"> </t>
        </is>
      </c>
      <c r="C7" s="4" t="inlineStr">
        <is>
          <t xml:space="preserve"> </t>
        </is>
      </c>
      <c r="D7" s="4" t="inlineStr">
        <is>
          <t xml:space="preserve"> </t>
        </is>
      </c>
      <c r="E7" s="4" t="inlineStr">
        <is>
          <t xml:space="preserve"> </t>
        </is>
      </c>
      <c r="F7" s="6" t="n">
        <v>89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Segments - Narrative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Additions to long-lived assets | $</t>
        </is>
      </c>
      <c r="B6" s="6" t="n">
        <v>26491</v>
      </c>
      <c r="C6" s="6" t="n">
        <v>4647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egments - Summary of Financi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63249</v>
      </c>
      <c r="C4" s="6" t="n">
        <v>223849</v>
      </c>
      <c r="D4" s="4" t="inlineStr">
        <is>
          <t xml:space="preserve"> </t>
        </is>
      </c>
    </row>
    <row r="5">
      <c r="A5" s="4" t="inlineStr">
        <is>
          <t>Depreciation and amortization</t>
        </is>
      </c>
      <c r="B5" s="5" t="n">
        <v>-21827</v>
      </c>
      <c r="C5" s="5" t="n">
        <v>-15902</v>
      </c>
      <c r="D5" s="4" t="inlineStr">
        <is>
          <t xml:space="preserve"> </t>
        </is>
      </c>
    </row>
    <row r="6">
      <c r="A6" s="4" t="inlineStr">
        <is>
          <t>Loss on disposals of equipment</t>
        </is>
      </c>
      <c r="B6" s="5" t="n">
        <v>-744</v>
      </c>
      <c r="C6" s="5" t="n">
        <v>-150</v>
      </c>
      <c r="D6" s="4" t="inlineStr">
        <is>
          <t xml:space="preserve"> </t>
        </is>
      </c>
    </row>
    <row r="7">
      <c r="A7" s="4" t="inlineStr">
        <is>
          <t>Interest and other income</t>
        </is>
      </c>
      <c r="B7" s="5" t="n">
        <v>2393</v>
      </c>
      <c r="C7" s="5" t="n">
        <v>3335</v>
      </c>
      <c r="D7" s="4" t="inlineStr">
        <is>
          <t xml:space="preserve"> </t>
        </is>
      </c>
    </row>
    <row r="8">
      <c r="A8" s="4" t="inlineStr">
        <is>
          <t>Interest expense</t>
        </is>
      </c>
      <c r="B8" s="5" t="n">
        <v>-3459</v>
      </c>
      <c r="C8" s="5" t="n">
        <v>-3060</v>
      </c>
      <c r="D8" s="4" t="inlineStr">
        <is>
          <t xml:space="preserve"> </t>
        </is>
      </c>
    </row>
    <row r="9">
      <c r="A9" s="4" t="inlineStr">
        <is>
          <t>Gain on equity investment</t>
        </is>
      </c>
      <c r="B9" s="5" t="n">
        <v>0</v>
      </c>
      <c r="C9" s="5" t="n">
        <v>9918</v>
      </c>
      <c r="D9" s="6" t="n">
        <v>9918</v>
      </c>
    </row>
    <row r="10">
      <c r="A10" s="4" t="inlineStr">
        <is>
          <t>Income tax expense</t>
        </is>
      </c>
      <c r="B10" s="5" t="n">
        <v>-134</v>
      </c>
      <c r="C10" s="5" t="n">
        <v>-54</v>
      </c>
      <c r="D10" s="4" t="inlineStr">
        <is>
          <t xml:space="preserve"> </t>
        </is>
      </c>
    </row>
    <row r="11">
      <c r="A11" s="4" t="inlineStr">
        <is>
          <t>(LOSS) INCOME ATTRIBUTABLE TO COMMON STOCKHOLDERS</t>
        </is>
      </c>
      <c r="B11" s="5" t="n">
        <v>-12697</v>
      </c>
      <c r="C11" s="5" t="n">
        <v>18602</v>
      </c>
      <c r="D11" s="4" t="inlineStr">
        <is>
          <t xml:space="preserve"> </t>
        </is>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263249</v>
      </c>
      <c r="C14" s="5" t="n">
        <v>223849</v>
      </c>
      <c r="D14" s="4" t="inlineStr">
        <is>
          <t xml:space="preserve"> </t>
        </is>
      </c>
    </row>
    <row r="15">
      <c r="A15" s="4" t="inlineStr">
        <is>
          <t>Input costs</t>
        </is>
      </c>
      <c r="B15" s="5" t="n">
        <v>-77087</v>
      </c>
      <c r="C15" s="5" t="n">
        <v>-69824</v>
      </c>
      <c r="D15" s="4" t="inlineStr">
        <is>
          <t xml:space="preserve"> </t>
        </is>
      </c>
    </row>
    <row r="16">
      <c r="A16" s="4" t="inlineStr">
        <is>
          <t>Quality costs</t>
        </is>
      </c>
      <c r="B16" s="5" t="n">
        <v>-5879</v>
      </c>
      <c r="C16" s="5" t="n">
        <v>-6363</v>
      </c>
      <c r="D16" s="4" t="inlineStr">
        <is>
          <t xml:space="preserve"> </t>
        </is>
      </c>
    </row>
    <row r="17">
      <c r="A17" s="4" t="inlineStr">
        <is>
          <t>Logistics costs</t>
        </is>
      </c>
      <c r="B17" s="5" t="n">
        <v>-15386</v>
      </c>
      <c r="C17" s="5" t="n">
        <v>-14341</v>
      </c>
      <c r="D17" s="4" t="inlineStr">
        <is>
          <t xml:space="preserve"> </t>
        </is>
      </c>
    </row>
    <row r="18">
      <c r="A18" s="4" t="inlineStr">
        <is>
          <t>Media costs</t>
        </is>
      </c>
      <c r="B18" s="5" t="n">
        <v>-39791</v>
      </c>
      <c r="C18" s="5" t="n">
        <v>-32090</v>
      </c>
      <c r="D18" s="4" t="inlineStr">
        <is>
          <t xml:space="preserve"> </t>
        </is>
      </c>
    </row>
    <row r="19">
      <c r="A19" s="4" t="inlineStr">
        <is>
          <t>Plant costs and other costs of goods sold</t>
        </is>
      </c>
      <c r="B19" s="5" t="n">
        <v>-59326</v>
      </c>
      <c r="C19" s="5" t="n">
        <v>-45510</v>
      </c>
      <c r="D19" s="4" t="inlineStr">
        <is>
          <t xml:space="preserve"> </t>
        </is>
      </c>
    </row>
    <row r="20">
      <c r="A20" s="4" t="inlineStr">
        <is>
          <t>Other segment selling, general and administrative items</t>
        </is>
      </c>
      <c r="B20" s="5" t="n">
        <v>-45890</v>
      </c>
      <c r="C20" s="5" t="n">
        <v>-24985</v>
      </c>
      <c r="D20" s="4" t="inlineStr">
        <is>
          <t xml:space="preserve"> </t>
        </is>
      </c>
    </row>
    <row r="21">
      <c r="A21" s="4" t="inlineStr">
        <is>
          <t>Depreciation and amortization</t>
        </is>
      </c>
      <c r="B21" s="5" t="n">
        <v>-21827</v>
      </c>
      <c r="C21" s="5" t="n">
        <v>-15902</v>
      </c>
      <c r="D21" s="4" t="inlineStr">
        <is>
          <t xml:space="preserve"> </t>
        </is>
      </c>
    </row>
    <row r="22">
      <c r="A22" s="4" t="inlineStr">
        <is>
          <t>Share-based compensation</t>
        </is>
      </c>
      <c r="B22" s="5" t="n">
        <v>-8816</v>
      </c>
      <c r="C22" s="5" t="n">
        <v>-6221</v>
      </c>
      <c r="D22" s="4" t="inlineStr">
        <is>
          <t xml:space="preserve"> </t>
        </is>
      </c>
    </row>
    <row r="23">
      <c r="A23" s="4" t="inlineStr">
        <is>
          <t>Loss on disposals of equipment</t>
        </is>
      </c>
      <c r="B23" s="5" t="n">
        <v>-744</v>
      </c>
      <c r="C23" s="5" t="n">
        <v>-150</v>
      </c>
      <c r="D23" s="4" t="inlineStr">
        <is>
          <t xml:space="preserve"> </t>
        </is>
      </c>
    </row>
    <row r="24">
      <c r="A24" s="4" t="inlineStr">
        <is>
          <t>Interest and other income</t>
        </is>
      </c>
      <c r="B24" s="5" t="n">
        <v>2393</v>
      </c>
      <c r="C24" s="5" t="n">
        <v>3335</v>
      </c>
      <c r="D24" s="4" t="inlineStr">
        <is>
          <t xml:space="preserve"> </t>
        </is>
      </c>
    </row>
    <row r="25">
      <c r="A25" s="4" t="inlineStr">
        <is>
          <t>Interest expense</t>
        </is>
      </c>
      <c r="B25" s="5" t="n">
        <v>-3459</v>
      </c>
      <c r="C25" s="5" t="n">
        <v>-3060</v>
      </c>
      <c r="D25" s="4" t="inlineStr">
        <is>
          <t xml:space="preserve"> </t>
        </is>
      </c>
    </row>
    <row r="26">
      <c r="A26" s="4" t="inlineStr">
        <is>
          <t>Gain on equity investment</t>
        </is>
      </c>
      <c r="B26" s="5" t="n">
        <v>0</v>
      </c>
      <c r="C26" s="5" t="n">
        <v>9918</v>
      </c>
      <c r="D26" s="4" t="inlineStr">
        <is>
          <t xml:space="preserve"> </t>
        </is>
      </c>
    </row>
    <row r="27">
      <c r="A27" s="4" t="inlineStr">
        <is>
          <t>Income tax expense</t>
        </is>
      </c>
      <c r="B27" s="5" t="n">
        <v>-134</v>
      </c>
      <c r="C27" s="5" t="n">
        <v>-54</v>
      </c>
      <c r="D27" s="4" t="inlineStr">
        <is>
          <t xml:space="preserve"> </t>
        </is>
      </c>
    </row>
    <row r="28">
      <c r="A28" s="4" t="inlineStr">
        <is>
          <t>(LOSS) INCOME ATTRIBUTABLE TO COMMON STOCKHOLDERS</t>
        </is>
      </c>
      <c r="B28" s="6" t="n">
        <v>-12697</v>
      </c>
      <c r="C28" s="6" t="n">
        <v>18602</v>
      </c>
      <c r="D2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2697</v>
      </c>
      <c r="C4" s="6" t="n">
        <v>18602</v>
      </c>
      <c r="D4" s="4" t="inlineStr">
        <is>
          <t xml:space="preserve"> </t>
        </is>
      </c>
    </row>
    <row r="5">
      <c r="A5" s="3" t="inlineStr">
        <is>
          <t>Adjustments to reconcile net (loss) income to net cash flows provided by operating activities:</t>
        </is>
      </c>
      <c r="B5" s="4" t="inlineStr">
        <is>
          <t xml:space="preserve"> </t>
        </is>
      </c>
      <c r="C5" s="4" t="inlineStr">
        <is>
          <t xml:space="preserve"> </t>
        </is>
      </c>
      <c r="D5" s="4" t="inlineStr">
        <is>
          <t xml:space="preserve"> </t>
        </is>
      </c>
    </row>
    <row r="6">
      <c r="A6" s="4" t="inlineStr">
        <is>
          <t>Provision for loss on accounts receivable</t>
        </is>
      </c>
      <c r="B6" s="5" t="n">
        <v>11452</v>
      </c>
      <c r="C6" s="5" t="n">
        <v>4</v>
      </c>
      <c r="D6" s="4" t="inlineStr">
        <is>
          <t xml:space="preserve"> </t>
        </is>
      </c>
    </row>
    <row r="7">
      <c r="A7" s="4" t="inlineStr">
        <is>
          <t>Loss on disposal of property, plant and equipment</t>
        </is>
      </c>
      <c r="B7" s="5" t="n">
        <v>744</v>
      </c>
      <c r="C7" s="5" t="n">
        <v>150</v>
      </c>
      <c r="D7" s="4" t="inlineStr">
        <is>
          <t xml:space="preserve"> </t>
        </is>
      </c>
    </row>
    <row r="8">
      <c r="A8" s="4" t="inlineStr">
        <is>
          <t>Share-based compensation</t>
        </is>
      </c>
      <c r="B8" s="5" t="n">
        <v>8816</v>
      </c>
      <c r="C8" s="5" t="n">
        <v>6221</v>
      </c>
      <c r="D8" s="4" t="inlineStr">
        <is>
          <t xml:space="preserve"> </t>
        </is>
      </c>
    </row>
    <row r="9">
      <c r="A9" s="4" t="inlineStr">
        <is>
          <t>Inventory obsolescence</t>
        </is>
      </c>
      <c r="B9" s="5" t="n">
        <v>0</v>
      </c>
      <c r="C9" s="5" t="n">
        <v>699</v>
      </c>
      <c r="D9" s="4" t="inlineStr">
        <is>
          <t xml:space="preserve"> </t>
        </is>
      </c>
    </row>
    <row r="10">
      <c r="A10" s="4" t="inlineStr">
        <is>
          <t>Depreciation and amortization</t>
        </is>
      </c>
      <c r="B10" s="5" t="n">
        <v>21827</v>
      </c>
      <c r="C10" s="5" t="n">
        <v>15902</v>
      </c>
      <c r="D10" s="4" t="inlineStr">
        <is>
          <t xml:space="preserve"> </t>
        </is>
      </c>
    </row>
    <row r="11">
      <c r="A11" s="4" t="inlineStr">
        <is>
          <t>Amortization of deferred financing costs</t>
        </is>
      </c>
      <c r="B11" s="5" t="n">
        <v>535</v>
      </c>
      <c r="C11" s="5" t="n">
        <v>514</v>
      </c>
      <c r="D11" s="4" t="inlineStr">
        <is>
          <t xml:space="preserve"> </t>
        </is>
      </c>
    </row>
    <row r="12">
      <c r="A12" s="4" t="inlineStr">
        <is>
          <t>Change in operating lease right of use asset</t>
        </is>
      </c>
      <c r="B12" s="5" t="n">
        <v>309</v>
      </c>
      <c r="C12" s="5" t="n">
        <v>379</v>
      </c>
      <c r="D12" s="4" t="inlineStr">
        <is>
          <t xml:space="preserve"> </t>
        </is>
      </c>
    </row>
    <row r="13">
      <c r="A13" s="4" t="inlineStr">
        <is>
          <t>Gain on equity investment</t>
        </is>
      </c>
      <c r="B13" s="5" t="n">
        <v>0</v>
      </c>
      <c r="C13" s="5" t="n">
        <v>-9918</v>
      </c>
      <c r="D13" s="6" t="n">
        <v>-991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5609</v>
      </c>
      <c r="C15" s="5" t="n">
        <v>-11757</v>
      </c>
      <c r="D15" s="4" t="inlineStr">
        <is>
          <t xml:space="preserve"> </t>
        </is>
      </c>
    </row>
    <row r="16">
      <c r="A16" s="4" t="inlineStr">
        <is>
          <t>Inventories</t>
        </is>
      </c>
      <c r="B16" s="5" t="n">
        <v>-2952</v>
      </c>
      <c r="C16" s="5" t="n">
        <v>-7817</v>
      </c>
      <c r="D16" s="4" t="inlineStr">
        <is>
          <t xml:space="preserve"> </t>
        </is>
      </c>
    </row>
    <row r="17">
      <c r="A17" s="4" t="inlineStr">
        <is>
          <t>Prepaid expenses and other current assets</t>
        </is>
      </c>
      <c r="B17" s="5" t="n">
        <v>688</v>
      </c>
      <c r="C17" s="5" t="n">
        <v>548</v>
      </c>
      <c r="D17" s="4" t="inlineStr">
        <is>
          <t xml:space="preserve"> </t>
        </is>
      </c>
    </row>
    <row r="18">
      <c r="A18" s="4" t="inlineStr">
        <is>
          <t>Other assets</t>
        </is>
      </c>
      <c r="B18" s="5" t="n">
        <v>-1102</v>
      </c>
      <c r="C18" s="5" t="n">
        <v>-691</v>
      </c>
      <c r="D18" s="4" t="inlineStr">
        <is>
          <t xml:space="preserve"> </t>
        </is>
      </c>
    </row>
    <row r="19">
      <c r="A19" s="4" t="inlineStr">
        <is>
          <t>Accounts payable</t>
        </is>
      </c>
      <c r="B19" s="5" t="n">
        <v>4574</v>
      </c>
      <c r="C19" s="5" t="n">
        <v>9909</v>
      </c>
      <c r="D19" s="4" t="inlineStr">
        <is>
          <t xml:space="preserve"> </t>
        </is>
      </c>
    </row>
    <row r="20">
      <c r="A20" s="4" t="inlineStr">
        <is>
          <t>Accrued expenses</t>
        </is>
      </c>
      <c r="B20" s="5" t="n">
        <v>-21461</v>
      </c>
      <c r="C20" s="5" t="n">
        <v>-16943</v>
      </c>
      <c r="D20" s="4" t="inlineStr">
        <is>
          <t xml:space="preserve"> </t>
        </is>
      </c>
    </row>
    <row r="21">
      <c r="A21" s="4" t="inlineStr">
        <is>
          <t>Operating lease liability</t>
        </is>
      </c>
      <c r="B21" s="5" t="n">
        <v>-317</v>
      </c>
      <c r="C21" s="5" t="n">
        <v>-396</v>
      </c>
      <c r="D21" s="4" t="inlineStr">
        <is>
          <t xml:space="preserve"> </t>
        </is>
      </c>
    </row>
    <row r="22">
      <c r="A22" s="4" t="inlineStr">
        <is>
          <t>Net cash flows provided by operating activities</t>
        </is>
      </c>
      <c r="B22" s="5" t="n">
        <v>4807</v>
      </c>
      <c r="C22" s="5" t="n">
        <v>5406</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of property, plant and equipment, software and deposits on equipment</t>
        </is>
      </c>
      <c r="B24" s="5" t="n">
        <v>-26491</v>
      </c>
      <c r="C24" s="5" t="n">
        <v>-46473</v>
      </c>
      <c r="D24" s="4" t="inlineStr">
        <is>
          <t xml:space="preserve"> </t>
        </is>
      </c>
    </row>
    <row r="25">
      <c r="A25" s="4" t="inlineStr">
        <is>
          <t>Net cash flows used in investing activities</t>
        </is>
      </c>
      <c r="B25" s="5" t="n">
        <v>-26491</v>
      </c>
      <c r="C25" s="5" t="n">
        <v>-46473</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Tax withholdings related to net shares settlements of restricted stock units</t>
        </is>
      </c>
      <c r="B27" s="5" t="n">
        <v>-2861</v>
      </c>
      <c r="C27" s="5" t="n">
        <v>-223</v>
      </c>
      <c r="D27" s="4" t="inlineStr">
        <is>
          <t xml:space="preserve"> </t>
        </is>
      </c>
    </row>
    <row r="28">
      <c r="A28" s="4" t="inlineStr">
        <is>
          <t>Principal payments under finance lease obligations</t>
        </is>
      </c>
      <c r="B28" s="5" t="n">
        <v>-513</v>
      </c>
      <c r="C28" s="5" t="n">
        <v>-502</v>
      </c>
      <c r="D28" s="4" t="inlineStr">
        <is>
          <t xml:space="preserve"> </t>
        </is>
      </c>
    </row>
    <row r="29">
      <c r="A29" s="4" t="inlineStr">
        <is>
          <t>Proceeds from exercise of options to purchase common stock</t>
        </is>
      </c>
      <c r="B29" s="5" t="n">
        <v>157</v>
      </c>
      <c r="C29" s="5" t="n">
        <v>2815</v>
      </c>
      <c r="D29" s="4" t="inlineStr">
        <is>
          <t xml:space="preserve"> </t>
        </is>
      </c>
    </row>
    <row r="30">
      <c r="A30" s="4" t="inlineStr">
        <is>
          <t>Net cash flows (used in) provided by financing activities</t>
        </is>
      </c>
      <c r="B30" s="5" t="n">
        <v>-3217</v>
      </c>
      <c r="C30" s="5" t="n">
        <v>2090</v>
      </c>
      <c r="D30" s="4" t="inlineStr">
        <is>
          <t xml:space="preserve"> </t>
        </is>
      </c>
    </row>
    <row r="31">
      <c r="A31" s="4" t="inlineStr">
        <is>
          <t>NET CHANGE IN CASH AND CASH EQUIVALENTS</t>
        </is>
      </c>
      <c r="B31" s="5" t="n">
        <v>-24901</v>
      </c>
      <c r="C31" s="5" t="n">
        <v>-38977</v>
      </c>
      <c r="D31" s="4" t="inlineStr">
        <is>
          <t xml:space="preserve"> </t>
        </is>
      </c>
    </row>
    <row r="32">
      <c r="A32" s="4" t="inlineStr">
        <is>
          <t>CASH AND CASH EQUIVALENTS, BEGINNING OF YEAR</t>
        </is>
      </c>
      <c r="B32" s="5" t="n">
        <v>268633</v>
      </c>
      <c r="C32" s="5" t="n">
        <v>296871</v>
      </c>
      <c r="D32" s="5" t="n">
        <v>296871</v>
      </c>
    </row>
    <row r="33">
      <c r="A33" s="4" t="inlineStr">
        <is>
          <t>CASH AND CASH EQUIVALENTS, END OF PERIOD</t>
        </is>
      </c>
      <c r="B33" s="5" t="n">
        <v>243732</v>
      </c>
      <c r="C33" s="5" t="n">
        <v>257894</v>
      </c>
      <c r="D33" s="6" t="n">
        <v>268633</v>
      </c>
    </row>
    <row r="34">
      <c r="A34" s="3" t="inlineStr">
        <is>
          <t>SUPPLEMENTAL CASH FLOW INFORMATION:</t>
        </is>
      </c>
      <c r="B34" s="4" t="inlineStr">
        <is>
          <t xml:space="preserve"> </t>
        </is>
      </c>
      <c r="C34" s="4" t="inlineStr">
        <is>
          <t xml:space="preserve"> </t>
        </is>
      </c>
      <c r="D34" s="4" t="inlineStr">
        <is>
          <t xml:space="preserve"> </t>
        </is>
      </c>
    </row>
    <row r="35">
      <c r="A35" s="4" t="inlineStr">
        <is>
          <t>Interest paid, net of amounts capitalized</t>
        </is>
      </c>
      <c r="B35" s="5" t="n">
        <v>5945</v>
      </c>
      <c r="C35" s="5" t="n">
        <v>6591</v>
      </c>
      <c r="D35" s="4" t="inlineStr">
        <is>
          <t xml:space="preserve"> </t>
        </is>
      </c>
    </row>
    <row r="36">
      <c r="A36" s="3" t="inlineStr">
        <is>
          <t>NON-CASH FINANCING AND INVESTING ACTIVITIES:</t>
        </is>
      </c>
      <c r="B36" s="4" t="inlineStr">
        <is>
          <t xml:space="preserve"> </t>
        </is>
      </c>
      <c r="C36" s="4" t="inlineStr">
        <is>
          <t xml:space="preserve"> </t>
        </is>
      </c>
      <c r="D36" s="4" t="inlineStr">
        <is>
          <t xml:space="preserve"> </t>
        </is>
      </c>
    </row>
    <row r="37">
      <c r="A37" s="4" t="inlineStr">
        <is>
          <t>Property, plant and equipment and software purchases in accounts payable and accrued expenses</t>
        </is>
      </c>
      <c r="B37" s="5" t="n">
        <v>7789</v>
      </c>
      <c r="C37" s="5" t="n">
        <v>17332</v>
      </c>
      <c r="D37" s="4" t="inlineStr">
        <is>
          <t xml:space="preserve"> </t>
        </is>
      </c>
    </row>
    <row r="38">
      <c r="A38" s="4" t="inlineStr">
        <is>
          <t>Non-cash addition of finance lease to property, plant and equipment</t>
        </is>
      </c>
      <c r="B38" s="5" t="n">
        <v>7236</v>
      </c>
      <c r="C38" s="5" t="n">
        <v>0</v>
      </c>
      <c r="D38" s="4" t="inlineStr">
        <is>
          <t xml:space="preserve"> </t>
        </is>
      </c>
    </row>
    <row r="39">
      <c r="A39" s="4" t="inlineStr">
        <is>
          <t>Tax withholdings related to net shares settlements of restricted stock units in accrued expenses</t>
        </is>
      </c>
      <c r="B39" s="6" t="n">
        <v>58</v>
      </c>
      <c r="C39" s="6" t="n">
        <v>1859</v>
      </c>
      <c r="D3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the Business – Freshpet, Inc. (hereafter referred to as “Freshpet”, the “Company”, “we,” "us" or “our”), a Delaware corporation, manufactures and markets natural fresh meals and treats for dogs and cats. The Company’s products are distributed throughout the United States, Canada and other international markets, into major retail classes including Grocery, Mass, International, Digital, Pet Specialty, and Club. Basis of Presentation – The accompanying unaudited condensed consolidated financial statements have been prepared in accordance with accounting principles generally accepted in the U.S. (“U.S. GAAP”). The unaudited condensed consolidated financial statements include the accounts of the Company as well as the Company’s wholly-owned subsidiaries. All intercompany accounts and transactions have been eliminated in consolidation. The interim unaudited condensed consolidated financial statements have been prepared on the same basis as the annual audited consolidated financial statements and in accordance with the rules and regulations of the United States Securities and Exchange Commission (the “SEC”). In the opinion of management, the interim unaudited financial statements reflect all adjustments, which include only normal recurring adjustments, necessary for the fair presentation of the Company’s financial position as of March 31, 2025, the results of its operations and changes to stockholders’ equity for the three months ended March 31, 2025 and 2024, and its cash flows for the three months ended March 31, 2025 and 2024. The results for the three months ended March 31, 2025, are not necessarily indicative of results to be expected for the year ending December 31, 2025, or any other interim periods, or any future year or period. All amounts included herein have been rounded except where otherwise stated. As figures are rounded, numbers presented throughout this document may not add up precisely to the totals we provide and percentages may not precisely reflect the absolute figures. These unaudited condensed consolidated financial statements should be read in conjunction with the audited consolidated financial statements and accompanying notes in Item 8 of Part II, “Financial Statements and Supplementary Data,” of our Annual Report on Form 10-K for the year ended December 31, 2024. Estimates and Uncertainties –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trade incentives, share-based compensation and useful lives for long-lived assets. Actual results, as determined at a later date, could differ from those estimates. Segments – The Company has one operating and reportable segment, as the Company's chief operating decision maker, who is the Company's Chief Executive Officer, reviews financial information on a consolidated basis for purposes of allocating resources and evaluating financial performance. The accounting policies of the segment are the same as those described herein, Note 1 – Summary of Significant Accounting Policies. Investment in Unconsolidated Company – 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quarter lag based on the most recently available financial statements. Through 2022 , we invested a total of $31,200 in a privately held company that operates in our industry, with no additional investments thereafter. The Company concluded that it is not the primary beneficiary as it does not have the power to direct activities that most significantly impact economic performance. Prior to March 30, 2023 , the Company accounted for the investment under the equity method of accounting based on its ability to exercise significant influence, based on its representation on and the makeup of the investee's Board of Directors. On March 30, 2023 , the Company no longer had representation on the investee's Board of Directors, and therefore determined that significant influence had been lost as of that date. As such, as of March 30, 2023 , the Company stopped accounting for the investment as an equity method investment and began to account for the investment under Accounting Standards Codification (ASC) Topic 321 ("ASC 321"), Investments - Equity Securities . As of March 31, 2025, the Company's ability to exercise significant influence continues to be restricted as it no longer has, or the ability to obtain, board representation and it has no means of participation in any decision making processes as the privately held investee's Board of Directors is closely held. Because the investee is a privately held company, there is not a means to obtain a readily determinable fair value of the entity. The Company follows ASC 321 using the measurement alternative to measure investments in investees that do not have readily determinable fair value and over which the Company does not have significant influence. Under ASC 321, the initial carrying value of the investment is equal to the previous carrying amount of the investment under the equity method. The carrying amount of the investment is subsequently adjusted for any impairment or adjustments resulting from observable price changes in orderly transactions for identical or similar investments of the same issuer, if any. Dividends and distributions, if any, from the investee would be recognized in the period in which they are received and recorded in other income on the consolidated statement of operations. The Company performs a qualitative assessment of whether the investment is impaired at each reporting date. If a qualitative assessment indicates that the investment is impaired, the Company estimates the investment’s fair value in accordance with the principles of ASC Topic 820 (“ASC 820 ” ), Fair Value Measurements and Disclosures. If the fair value is less than the investment’s carrying value, the entity recognizes an impairment loss in earnings equal to the difference between the carrying value and fair value. On March 26, 2024, the investee completed an equity funding, which we concluded represented an orderly transaction for an identical equity security with no differences in rights and obligations. As a result, pursuant to the ASC 321 measurement alternative, we adjusted the carrying amount of our equity investment from $23,528 as of December 31, 2023 to $33,446 as of March 31, 2024, recognizing a gain of $9,918 in earnings for the year ended 2024, based on the observable transactional price of the identical equity security issued by the investee. March 2023 Issuance of $402.5 million of 3.00% Convertible Senior Notes (the "Convertible Notes") - In conjunction with the issuance of the $402.5 million Convertible Notes in March 2023 , the Company evaluated the debt instrument and its embedded features to determine if the contract or the embedded components of the contract qualified as a derivative that would be required to be separately accounted for in accordance with the relevant accounting literature. The Company accounts for the Convertible Notes as a single liability measured at amortized cost. The Company uses the effective interest rate method to amortize the debt issuance costs to interest expense over the respective term of the Convertible Notes. Leases – The Company is a lessee in noncancelable (1) operating leases, and (2) finance leases, which it accounts for in accordance with ASC Topic 842, Leases . The Company determines if an arrangement is or contains a lease at contract inception. The Company recognizes a right of use asset and a lease liability at the lease commencement date. For both operating and finance leases, the right of use asset is initially measured at cost, which comprises the initial amount of the lease liability adjusted for lease payments made at or before the lease commencement date, plus any initial direct costs incurred less any lease incentives received; and the lease liability is initially measured at the present value of the unpaid lease payments at the lease commencement date.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have to pay on a collateralized basis to borrow an amount equal to the lease payments under similar terms in a similar economic environment. Right of use assets for the operating and finance leases are periodically reviewed for impairment losses. The Company uses the long-lived assets impairment guidance in ASC Subtopic 360-10, Property, Plant, and Equipment - Overall , to determine whether a right of use asset is impaired, and if so, the amount of the impairment loss to recognize. No such loss was recognized as of March 31, 2025. The Company monitors for events or changes in circumstances that require a reassessment of its leases. When a reassessment results in the remeasurement of a lease liability, a corresponding adjustment is made to the carrying amount of the corresponding right of use asset. The Company has elected the practical expedient to combine lease and non-lease components when determining the right of use asset and lease liability. The Company has also elected not to recognize right of use assets and lease liabilities for short-term leases that have a lease term of 12 months or less. The Company recognizes the lease payments associated with its short-term leases as an expense on a straight-line basis over the lease term. 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s for the years in which those temporary differences are expected to be recovered or settled. A valuation allowance is appropriate when management believes it is more likely than not (a probability level of more than 50%) that the deferred tax asset will not be realized. This evaluation utilizes the framework contained in ASC Topic 740, Income Taxes, pursuant to which management analyzed all positive and negative evidence available at the balance sheet date to determine whether all or some portion of the deferred tax assets will not be realized. At December 31, 2024, the Company determined that a full valuation of its net deferred tax assets and liabilities is appropriate. The Company will continue to monitor the realizability of its net deferred tax assets in the future and determine the necessity or changes to such valuation allowance based on future positive and negative evidence. Currently, we maintain a full valuation allowance against our deferred tax assets as the evidence supporting the maintenance of a full valuation allowance outweighs the evidence supporting any release. Share-based compensation - The Company recognizes share-based compensation based on the value of the portion of share-based payment awards that is ultimately expected to vest during the period. The Company estimates grant date fair value of its options using the Black-Scholes Merton option-pricing model. Service and performance based restricted stock units are measured based on the fair market value of the underlying stock on the dates of the grants whereas market based restricted stock units, such as total shareholder return awards, are measured using the Monte-Carlo simulation. Share awards are amortized under the straight-line method over the requisite service period of the entire award. The Company accounts for forfeitures as they occur. Cash Equivalents – The Company holds treasury bills with original maturities when purchased of less than three months, within cash and cash equivalents, carried at amortized cost on the Consolidated Balance Sheet. Treasury bills have been classified as held-to-maturity as we have the ability and intent to hold them to maturity. As of March 31, 2025, the Company had $99,741 of treasury bills within cash equivalents, which included $350 of amortized discount. As of December 31, 2024, the Company had $109,608 of treasury bills within cash equivalents, which included $300 of amortized discount. Trade Accounts Receivable –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For the three months ended March 31, 2025, we recognized a provision for loss on accounts receivable of $11,452, of which $10,680 was attributable to the liquidation of one of our pet specialty distributors. Implementation Costs of Cloud Computing Arrangement – As of March 31, 2025 and December 31, 2024 , the Company's deferred implementation costs of systems associated with cloud computing arrangements, which are reflected within prepaid and other assets, were $9,201 and $8,965, respectively. The cost will be recognized over the term of the agreements . Fair Value of Financial Instruments – ASC 820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fair valued each reporting period but instead measured at amortized cost. The fair value of these assets is based on quoted market prices for the same or similar securities within less active markets, which the Company determined to be Level 2 inputs. As of March 31, 2025 , the fair value of these treasury bills approximates their carrying value due to the short-term nature of these instruments. Certain financial and non-financial assets, including operating lease right-of-use assets and property, plant and equipment are reported at their carrying values and are not subject to recurring fair value measurements. We review our long-lived assets for impairment whenever events or changes in circumstances indicate that the carrying amount of an asset may not be recoverable. For the investment in equity securities, we have elected the measurement alternative under which we measure this investment at cost minus impairment, if any, plus or minus changes resulting from observable price changes, if any, in orderly transactions for an identical or a similar investment of the same issuer, for which the change in fair value would be included in net income. Refer to Note 5 - Convertible Senior Notes for the fair value of our Convertible Senior Notes. As of March 31, 2025, the Company maintained Level 1 and Level 2 assets and liabilities. Net Sales - Information about the Company’s net sales by class of retailer is as follows: Three Months Ended 2025 2024 Grocery, Mass, International and Digital $ 215,156 $ 184,429 Pet Specialty and Club 48,093 39,420 Net Sales $ 263,249 $ 223,849 The pet specialty and club class of retailers service a specific consumer through specialized offerings, which include value focused and or premium products. In contrast, grocery, mass, international and digital offer a wide variety of products. Recently Issued Accounting Pronouncements In December 2023, the FASB issued ASU 2023-09, Improvements to Income Tax Disclosures , which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Additionally, this ASU requires companies to disclose the total amount of income taxes paid during the period. This guidance will be effective for the Company for the annual report for the fiscal year ending December 31, 2025, with early adoption permitted. The guidance is required to be applied on a prospective basis with the option to apply retrospectively to all prior periods presented in the financial statements. The Company is currently evaluating the provisions of this guidance and its effect on its future consolidated financial statements. In November 2024, the FASB issued ASU 2024-03, Income Statement - Reporting Comprehensive Income - Expense Disaggregation Disclosures (Subtopic 220-40): Disaggregation of Income Statement Expenses , which requires disclosures related to the specific types of expenses included within the expense captions presented on the face of the income statement as well as disclosures about selling expenses. This guidance will be effective for the Company for the annual report for the fiscal year ending December 31, 2027 and subsequent interim periods, with early adoption permitted. The guidance is required to be applied on a retrospective basis for all prior periods presented in the financial statements. The Company is currently evaluating the provisions of this guidance and its effect on its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March 31, December 31, Raw Materials and Work in Process $ 17,861 $ 16,289 Packaging Components Material 6,688 7,296 Finished Goods 57,468 57,209 Inventories, net $ 82,017 $ 80,7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March 31, December 31, Refrigeration Equipment $ 201,699 $ 193,249 Machinery and Equipment 333,298 279,093 Building, Land and Improvements 719,186 712,209 Furniture and Office Equipment 15,213 13,570 Leasehold Improvements 12 12 Construction in Progress 60,811 104,526 Finance Lease Right of Use Asset 35,714 28,478 1,365,933 1,331,137 Less: Accumulated Depreciation and Amortization (283,730) (265,268) Property, Plant and Equipment, net $ 1,082,203 $ 1,065,869 Depreciation and amortization expense related to property, plant and equipment for the three months ended March 31, 2025 totaled $20,918, of which $15,864, was recorded to cost of goods sold with the remainder of depreciation expense recorded to selling, general and administrative expense. Depreciation and amortization expense related to property, plant and equipment for the three months ended March 31, 2024 totaled $15,806, of which $11,351, was recorded to cost of goods sold with the remainder of depreciation expense recorded to selling, general and administrativ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5:28Z</dcterms:created>
  <dcterms:modified xmlns:dcterms="http://purl.org/dc/terms/" xmlns:xsi="http://www.w3.org/2001/XMLSchema-instance" xsi:type="dcterms:W3CDTF">2025-05-05T20:05:30Z</dcterms:modified>
</cp:coreProperties>
</file>